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Fair Value Measurements" sheetId="9" r:id="rId9"/>
    <s:sheet name="Marketable Securities" sheetId="10" r:id="rId10"/>
    <s:sheet name="Derivatives" sheetId="11" r:id="rId11"/>
    <s:sheet name="Financial Statement Details" sheetId="12" r:id="rId12"/>
    <s:sheet name="Goodwill and Intangible Assets" sheetId="13" r:id="rId13"/>
    <s:sheet name="Indebtedness" sheetId="14" r:id="rId14"/>
    <s:sheet name="Contingencies" sheetId="15" r:id="rId15"/>
    <s:sheet name="Restructuring, Impairments and " sheetId="16" r:id="rId16"/>
    <s:sheet name="Net Income (Loss) Per Share" sheetId="17" r:id="rId17"/>
    <s:sheet name="Segments and Geographic Informa" sheetId="18" r:id="rId18"/>
    <s:sheet name="Recent Accounting Standards" sheetId="19" r:id="rId19"/>
    <s:sheet name="Subsequent Events" sheetId="20" r:id="rId20"/>
    <s:sheet name="Fair Value Measurements (Tables" sheetId="21" r:id="rId21"/>
    <s:sheet name="Marketable Securities (Tables)" sheetId="22" r:id="rId22"/>
    <s:sheet name="Derivatives (Tables)" sheetId="23" r:id="rId23"/>
    <s:sheet name="Financial Statement Details (Ta" sheetId="24" r:id="rId24"/>
    <s:sheet name="Goodwill and Intangible Assets " sheetId="25" r:id="rId25"/>
    <s:sheet name="Indebtedness (Tables)" sheetId="26" r:id="rId26"/>
    <s:sheet name="Restructuring, Impairments an27" sheetId="27" r:id="rId27"/>
    <s:sheet name="Net Income (Loss) Per Share (Ta" sheetId="28" r:id="rId28"/>
    <s:sheet name="Segments and Geographic Infor29" sheetId="29" r:id="rId29"/>
    <s:sheet name="Background and Basis of Present" sheetId="30" r:id="rId30"/>
    <s:sheet name="Schedule of Fair Value of Asset" sheetId="31" r:id="rId31"/>
    <s:sheet name="Fair Value of Long Term Debt (D" sheetId="32" r:id="rId32"/>
    <s:sheet name="Summary of Securities (Detail)" sheetId="33" r:id="rId33"/>
    <s:sheet name="Schedule of Available for Sale " sheetId="34" r:id="rId34"/>
    <s:sheet name="Derivatives - Additional Inform" sheetId="35" r:id="rId35"/>
    <s:sheet name="Schedule of Derivatives Designa" sheetId="36" r:id="rId36"/>
    <s:sheet name="Schedule of Gain Loss Recognize" sheetId="37" r:id="rId37"/>
    <s:sheet name="Schedule of Derivatives not Des" sheetId="38" r:id="rId38"/>
    <s:sheet name="Gross amounts of Fair Value of " sheetId="39" r:id="rId39"/>
    <s:sheet name="Schedule of Inventories, Net (D" sheetId="40" r:id="rId40"/>
    <s:sheet name="Schedule of Property Plant and " sheetId="41" r:id="rId41"/>
    <s:sheet name="Financial Statement Details - A" sheetId="42" r:id="rId42"/>
    <s:sheet name="Schedule of Accrued Expenses an" sheetId="43" r:id="rId43"/>
    <s:sheet name="Schedule of Other Expense Net (" sheetId="44" r:id="rId44"/>
    <s:sheet name="Goodwill and Intangible Asset45" sheetId="45" r:id="rId45"/>
    <s:sheet name="Schedule of Carrying Value of G" sheetId="46" r:id="rId46"/>
    <s:sheet name="Summary of Acquired Intangible " sheetId="47" r:id="rId47"/>
    <s:sheet name="Schedule of Estimated Amortizat" sheetId="48" r:id="rId48"/>
    <s:sheet name="Schedule of Indebtedness (Detai" sheetId="49" r:id="rId49"/>
    <s:sheet name="Indebtedness - Additional Infor" sheetId="50" r:id="rId50"/>
    <s:sheet name="Contingencies - Additional Info" sheetId="51" r:id="rId51"/>
    <s:sheet name="Restructuring Impairments and O" sheetId="52" r:id="rId52"/>
    <s:sheet name="Summary of Restructuring and Im" sheetId="53" r:id="rId53"/>
    <s:sheet name="Schedule of Computation of Basi" sheetId="54" r:id="rId54"/>
    <s:sheet name="Schedule of Selected Operating " sheetId="55" r:id="rId55"/>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26, 2016</t>
  </si>
  <si>
    <t>Jul. 24, 2016</t>
  </si>
  <si>
    <t>Document Information [Line Items]</t>
  </si>
  <si>
    <t>Document Type</t>
  </si>
  <si>
    <t>10-Q</t>
  </si>
  <si>
    <t>Amendment Flag</t>
  </si>
  <si>
    <t>false</t>
  </si>
  <si>
    <t>Document Period End Date</t>
  </si>
  <si>
    <t>Jun. 26,
		2016</t>
  </si>
  <si>
    <t>Document Fiscal Year Focus</t>
  </si>
  <si>
    <t>Document Fiscal Period Focus</t>
  </si>
  <si>
    <t>Q2</t>
  </si>
  <si>
    <t>Trading Symbol</t>
  </si>
  <si>
    <t>FCS</t>
  </si>
  <si>
    <t>Entity Registrant Name</t>
  </si>
  <si>
    <t>FAIRCHILD SEMICONDUCTOR INTERNATIONAL INC</t>
  </si>
  <si>
    <t>Entity Central Index Key</t>
  </si>
  <si>
    <t>Current Fiscal Year End Date</t>
  </si>
  <si>
    <t>--12-25</t>
  </si>
  <si>
    <t>Entity Filer Category</t>
  </si>
  <si>
    <t>Large Accelerated Filer</t>
  </si>
  <si>
    <t>Entity Common Stock, Shares Outstanding</t>
  </si>
  <si>
    <t>Consolidated Balance Sheets - USD ($) $ in Millions</t>
  </si>
  <si>
    <t>Dec. 27, 2015</t>
  </si>
  <si>
    <t>Current assets:</t>
  </si>
  <si>
    <t>Cash and cash equivalents</t>
  </si>
  <si>
    <t>Short-term marketable securities</t>
  </si>
  <si>
    <t>Accounts receivable, net of allowances of $47.0 and $36.2 at June 26, 2016 and December 27, 2015, respectively</t>
  </si>
  <si>
    <t>Inventories, net</t>
  </si>
  <si>
    <t>Other current assets</t>
  </si>
  <si>
    <t>Total current assets</t>
  </si>
  <si>
    <t>Property, plant and equipment, net</t>
  </si>
  <si>
    <t>Deferred income taxes, net of allowances</t>
  </si>
  <si>
    <t>Intangible assets, net</t>
  </si>
  <si>
    <t>Goodwill</t>
  </si>
  <si>
    <t>Long-term marketable securities</t>
  </si>
  <si>
    <t>Other assets</t>
  </si>
  <si>
    <t>Total assets</t>
  </si>
  <si>
    <t>Current liabilities:</t>
  </si>
  <si>
    <t>Accounts payable</t>
  </si>
  <si>
    <t>Accrued expenses and other current liabilities</t>
  </si>
  <si>
    <t>Total current liabilities</t>
  </si>
  <si>
    <t>Long-term debt</t>
  </si>
  <si>
    <t>Deferred income taxes</t>
  </si>
  <si>
    <t>Other liabilities</t>
  </si>
  <si>
    <t>Total liabilities</t>
  </si>
  <si>
    <t>Commitments and contingencies</t>
  </si>
  <si>
    <t xml:space="preserve"> </t>
  </si>
  <si>
    <t>Temporary equity - deferred stock units</t>
  </si>
  <si>
    <t>Stockholders' equity:</t>
  </si>
  <si>
    <t>Common stock</t>
  </si>
  <si>
    <t>Additional paid-in capital</t>
  </si>
  <si>
    <t>Accumulated deficit</t>
  </si>
  <si>
    <t>Accumulated other comprehensive loss</t>
  </si>
  <si>
    <t>Treasury stock, at cost</t>
  </si>
  <si>
    <t>Total stockholders' equity</t>
  </si>
  <si>
    <t>Total liabilities, temporary equity and stockholders' equity</t>
  </si>
  <si>
    <t>Consolidated Balance Sheets (Parenthetical) - USD ($) $ in Millions</t>
  </si>
  <si>
    <t>Accounts receivable, allowances</t>
  </si>
  <si>
    <t>Consolidated Statements of Operations - USD ($) shares in Millions, $ in Millions</t>
  </si>
  <si>
    <t>3 Months Ended</t>
  </si>
  <si>
    <t>Jun. 28, 2015</t>
  </si>
  <si>
    <t>Total revenue</t>
  </si>
  <si>
    <t>Cost of sales</t>
  </si>
  <si>
    <t>Gross margin</t>
  </si>
  <si>
    <t>Gross margin %</t>
  </si>
  <si>
    <t>29.50%</t>
  </si>
  <si>
    <t>30.90%</t>
  </si>
  <si>
    <t>30.00%</t>
  </si>
  <si>
    <t>30.60%</t>
  </si>
  <si>
    <t>Operating expenses:</t>
  </si>
  <si>
    <t>Research and development</t>
  </si>
  <si>
    <t>Selling, general and administrative</t>
  </si>
  <si>
    <t>Amortization of acquisition-related intangibles</t>
  </si>
  <si>
    <t>Restructuring, impairments, and other costs</t>
  </si>
  <si>
    <t>Charge for litigation</t>
  </si>
  <si>
    <t>Goodwill impairment charge</t>
  </si>
  <si>
    <t>Total operating expenses</t>
  </si>
  <si>
    <t>Operating income</t>
  </si>
  <si>
    <t>Other expense, net</t>
  </si>
  <si>
    <t>Income before income taxes</t>
  </si>
  <si>
    <t>Provision for income taxes</t>
  </si>
  <si>
    <t>Net income (loss)</t>
  </si>
  <si>
    <t>Net income (loss) per common share:</t>
  </si>
  <si>
    <t>Basic</t>
  </si>
  <si>
    <t>Diluted</t>
  </si>
  <si>
    <t>Weighted average common shares:</t>
  </si>
  <si>
    <t>Consolidated Statements of Comprehensive Income (Loss) - USD ($) $ in Millions</t>
  </si>
  <si>
    <t>Other comprehensive income (loss), net of tax:</t>
  </si>
  <si>
    <t>Net change associated with hedging transactions</t>
  </si>
  <si>
    <t>[1]</t>
  </si>
  <si>
    <t>Net amount reclassified to earnings for hedging</t>
  </si>
  <si>
    <t>[2]</t>
  </si>
  <si>
    <t>Net change associated with fair value of securities</t>
  </si>
  <si>
    <t>Net change associated with pension transactions</t>
  </si>
  <si>
    <t>Foreign currency translation adjustment</t>
  </si>
  <si>
    <t>Total other comprehensive income (loss), net of tax</t>
  </si>
  <si>
    <t>Comprehensive income (loss)</t>
  </si>
  <si>
    <t>Net of tax of $0.8 million in the second quarter and the first six months of 2015.</t>
  </si>
  <si>
    <t>Three Months Ended     Six Months Ended              June 26, 2016      June 28, 2015     June 26, 2016      June 28, 2015              Net amount reclassified for cash flow hedges included in total revenue     $ 0.2       $ (6.3 )    $ 0.2       $ (4.1 )         Net amount reclassified for cash flow hedges included in cost of sales       1.0         4.7        3.0         3.0           Net amount reclassified for cash flow hedges included in research and development       0.1         0.9        0.5         0.5                                                                            Total net amount reclassified to earnings for hedging     $ 1.3       $ (0.7 )    $ 3.7       $ (0.6 )</t>
  </si>
  <si>
    <t>Consolidated Statements of Comprehensive Income (Loss) (Parenthetical) - USD ($) $ in Millions</t>
  </si>
  <si>
    <t>Net change associated with hedging transactions, tax</t>
  </si>
  <si>
    <t>Cost of Sales</t>
  </si>
  <si>
    <t>Research and Development</t>
  </si>
  <si>
    <t>Consolidated Statements of Cash Flows - USD ($) $ in Millions</t>
  </si>
  <si>
    <t>Cash flows from operating activities:</t>
  </si>
  <si>
    <t>Net income</t>
  </si>
  <si>
    <t>Adjustments to reconcile net income to cash provided by operating activities:</t>
  </si>
  <si>
    <t>Depreciation and amortization</t>
  </si>
  <si>
    <t>Non-cash stock-based compensation expense</t>
  </si>
  <si>
    <t>Non-cash financing expense</t>
  </si>
  <si>
    <t>Gain on disposal of restructuring assets, including assets held for sale</t>
  </si>
  <si>
    <t>Loss on disposal of property, plant and equipment</t>
  </si>
  <si>
    <t>Deferred income taxes, net</t>
  </si>
  <si>
    <t>Changes in operating assets and liabilities</t>
  </si>
  <si>
    <t>Accounts receivable, net</t>
  </si>
  <si>
    <t>Inventories</t>
  </si>
  <si>
    <t>Other assets and liabilities, net</t>
  </si>
  <si>
    <t>Net cash provided by operating activities</t>
  </si>
  <si>
    <t>Cash flows from investing activities:</t>
  </si>
  <si>
    <t>Capital expenditures</t>
  </si>
  <si>
    <t>Proceeds from the sale of restructuring property, plant and equipment, including held for sale assets</t>
  </si>
  <si>
    <t>Proceeds from the sale of property, plant and equipment</t>
  </si>
  <si>
    <t>Purchase of molds and tooling</t>
  </si>
  <si>
    <t>Maturity of marketable securities</t>
  </si>
  <si>
    <t>Net cash used in investing activities</t>
  </si>
  <si>
    <t>Cash flows from financing activities:</t>
  </si>
  <si>
    <t>Proceeds from issuance of stock for share-based compensation arrangements</t>
  </si>
  <si>
    <t>Purchase of treasury stock</t>
  </si>
  <si>
    <t>Shares withheld for employee taxes</t>
  </si>
  <si>
    <t>Debt financing costs</t>
  </si>
  <si>
    <t>Net cash used in financing activities</t>
  </si>
  <si>
    <t>Net change in cash and cash equivalents</t>
  </si>
  <si>
    <t>Cash and cash equivalents at beginning of period</t>
  </si>
  <si>
    <t>Cash and cash equivalents at end of period</t>
  </si>
  <si>
    <t>Basis of Presentation</t>
  </si>
  <si>
    <t>Note 1 – Basis of Presentation
The accompanying interim consolidated financial statements of
Fairchild Semiconductor International, Inc. (“Fairchild
Semiconductor”, “we”, “our” or
“ the company”) have been prepared in conformity with
accounting principles generally accepted in the United States of
America, consistent in all material respects with those applied in
our Annual Report on Form 10-K for the year ended December 27,
2015. The interim financial information is unaudited, but reflects
all normal adjustments, which are, in the opinion of management,
necessary to provide a fair statement of results for the interim
periods presented. The financial statements should be read in
conjunction with the financial statements in our Annual Report on
Form 10-K for the year ended December 27, 2015. Our
accounting policies are described in the “Notes to
Consolidated Financial Statements” in our Annual Report
on Form 10-K and updated, as necessary, in
Form 10-Q. The results for the interim periods are not
necessarily indicative of the results of operations that may be
expected for the full year.
Our fiscal calendar, in which each quarter ends on a Sunday,
contains 53 weeks every seven years compared to the usual 52 weeks.
This additional week is included in the first quarter of the
year. Our results for the three months ended June 26, 2016 and
June 28, 2015 both consisted of 13 weeks. Our results for the
six months ended June 26, 2016 and June 28, 2015 both
consisted of 26 weeks.
The preparation of financial statements in conformity with
accounting principles generally accepted in the U.S.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vestments, intangible assets
and other long-lived assets, business combinations, loss
contingencies, and assumptions used in the calculation of income
taxes, valuation of deferred tax assets, and customer incentiv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Illiquid credit markets,
volatile equity, foreign currenc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Pending Acquisition
On November 18, 2015, Fairchild Semiconductor entered into an
Agreement and Plan of Merger (the “Merger Agreement”)
with ON Semiconductor Corporation and its wholly owned subsidiary,
Falcon Operations Sub, Inc. (together, “ON
Semiconductor”), under which ON Semiconductor agreed to
acquire Fairchild Semiconductor. The total transaction value is
expected to be approximately $2.4 billion. Under the terms of the
Merger Agreement, on December 4, 2015, ON Semiconductor commenced a
tender offer to acquire outstanding shares of Fairchild
Semiconductor common stock from our stockholders for $20.00 per
share, net to each holder in cash (the “Offer Price”).
The tender offer is described in a Tender Offer Statement on
Schedule TO filed by ON Semiconductor with the Securities and
Exchange Commission on December 4, 2015 (as amended, the “ON
Schedule TO”). The closing of the tender offer is subject to
various conditions, including there being validly tendered in the
tender offer at least a majority of our then-outstanding shares,
and the receipt of customary regulatory approvals in the
U.S. and other countries. Following receipt of those approvals
and after such time as all shares tendered in the tender offer are
accepted for payment, the Merger Agreement provides for the parties
to effect a merger which would result in all shares not tendered in
the tender offer (other than shares held by (i) ON
Semiconductor, Fairchild Semiconductor or their respective
subsidiaries immediately prior to the effective time of the merger,
and (ii) stockholders of Fairchild Semiconductor who properly
exercised their appraisal rights under the Delaware General
Corporation Law) being converted into the right to receive the
Offer Price. In addition, immediately prior to the effective time
of the merger, all outstanding options to purchase shares of
Fairchild Semiconductor common stock, restricted stock units,
deferred stock units and performance units will become fully vested
and be converted into the right to receive the Offer Price (net of
any applicable exercise price with respect to options).
At the completion of the merger, Fairchild Semiconductor would
become a wholly-owned subsidiary of ON Semiconductor. Additional
information about our pending acquisition by ON Semiconductor is
available in the Solicitation/Recommendation Statement
on Schedule 14D-9 “Schedule 14D-9”). Schedule 14D-9, Schedule 14D-9, Form 10-K</t>
  </si>
  <si>
    <t>Fair Value Measurements</t>
  </si>
  <si>
    <t xml:space="preserve">Note 2 – Fair Value Measurements
The assets and liabilities measured at fair value on a recurring
basis include securities and derivatives. Financial instruments
classified as Level 1 are securities traded on an active exchange
as well as U.S. Treasury, and other U.S. government and
agency-backed securities that are traded by dealers or brokers in
active over-the-counter markets. The fair value of securities is
based on quoted market prices at the date of measurement.
All of our derivatives are traded in over-the-counter markets where
quoted market prices are not readily available. For these
derivatives, we measured fair value utilizing a third-party
pricing service. The pricing service utilizes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Accordingly, the fair
value of these assets is classified as Level 2 within the fair
value hierarchy.
We do not have any financial instruments classified as Level 3.
The tables below present information about our assets and
liabilities that are regularly measured and carried at fair value
and indicate the level within the fair value hierarchy of the
valuation techniques we utilized to determine such fair value:
As of June 26, 2016
Total Quoted Prices in Active Markets (Level 1) Significant Other Observable (Level 2) Significant Unobservable (Level 3)
(In millions)
Derivative contract assets $ 0.2 $
— $ 0.2 $
—
Derivative contract liabilities (0.4 )
— (0.4 )
—
Total derivative contracts $ (0.2 ) $
— $ (0.2 ) $
—
Marketable securities $ 2.1 $ 2.1 $
— $
—
As of December 27, 2015
Total Quoted Prices in Active Markets (Level 1) Significant Other Observable (Level 2) Significant Unobservable (Level 3)
(In millions)
Derivative contract assets $ 1.0 $
— $ 1.0 $
—
Derivative contract liabilities (4.4 )
— (4.4 )
—
Total derivative contracts $ (3.4 ) $
— $ (3.4 ) $
—
Marketable securities $ 2.2 $ 2.2 $
— $
—
The fair values of our debt instruments, which are classified as
Level 2, are carried at amortized cost. The carrying amount of
the revolving credit facility is considered to approximate fair
value as the interest rate on the loan is in line with current
market rates. Please refer to Note 8.
Indebtedness
As of June 26, 2016
As of December 27, 2015
Carrying Amount Estimated Fair Value Carrying Amount Estimated
(In
millions)
Revolving credit facility borrowings $ 200.0 $ 200.0 $ 200.0 $ 200.0 </t>
  </si>
  <si>
    <t>Marketable Securities</t>
  </si>
  <si>
    <t>Note 3 – Marketable Securities
Our marketable securities are categorized as available-for-sale and
are summarized as follows:
As of June 26, 2016
Amortized Cost Gross Gains Gross Fair Value
(In
millions)
U.S. Treasury securities and obligations of U.S. government
agencies $ 0.1 $
— $
— $ 0.1
Total short-term marketable securities $ 0.1 $
— $
— $ 0.1
U.S. Treasury securities and obligations of U.S. government
agencies $ 1.7 $ 0.2 $
— $ 1.9
Corporate debt securities 0.1
—
— 0.1
Total long-term marketable securities $ 1.8 $ 0.2 $
— $ 2.0
As of December 27, 2015
Amortized Cost Gross Unrealized Gross Unrealized Fair Value
(In
millions)
U.S. Treasury securities and obligations of U.S. government
agencies $ 0.2 $
— $
— $ 0.2
Total short-term marketable securities $ 0.2 $
— $
— $ 0.2
U.S. Treasury securities and obligations of U.S. government
agencies $ 1.7 $ 0.2 $
— $ 1.9
Corporate debt securities 0.1
—
— 0.1
Total long-term marketable securities $ 1.8 $ 0.2 $
— $ 2.0
The amortized cost and estimated fair value of our marketable
securities available-for-sale by contractual maturity are
summarized as follows:
As of June 26, 2016
Amortized Cost Fair Value
(In
millions)
Due in one year or less $ 0.1 $ 0.1
Due after one year through five years 0.7 0.8
Due after five years through ten years 0.9 1.0
Due after ten years 0.2 0.2
$ 1.9 $ 2.1</t>
  </si>
  <si>
    <t>Derivatives</t>
  </si>
  <si>
    <t>Note 4 – Derivatives
We used derivative instruments in the first six months of 2016 and
fiscal year 2015 to manage exposures to changes in foreign currency
exchange rates. The fair value of these hedges is recorded on the
balance sheet. Please refer to Note 2 Fair Value
Measurements
Foreign Currency Forward Contracts - Hedging Instruments
We used foreign currency forward contracts in the first six months
of 2016 and fiscal year 2015 to hedge a portion of our forecasted
foreign exchange denominated revenues and expenses. We monitor our
foreign currency exposures in an effort to maximize the overall
effectiveness of our foreign currency hedge positions. Our
objective for holding derivatives is to minimize the risks using
the most effective methods to eliminate or reduce the impacts of
these exposures. The maturities of the hedges are 6 months or less
as of the end of June 26, 2016. We have not entered into any
new foreign currency forward contracts during the first six months
of 2016.
Changes in the fair value of derivative instruments related to time
value are included in the assessment of hedge effectiveness. Hedge
ineffectiveness did not have a material impact on earnings for the
six months ended June 26, 2016.
Derivative gains and losses included in AOCI are reclassified into
earnings at the time the forecasted transaction is recognized. For
derivative transactions related to inventory, the effective portion
of foreign exchange gains and losses deferred in AOCI is
reclassified into earnings as the underlying inventory is sold,
using historical inventory turnover rates. We estimate that $0.2
million of net unrealized derivative losses included in AOCI will
be reclassified into earnings within the next six months.
The following tables present derivatives designated as hedging
instruments:
As of June 26, 2016
As of December 27, 2015
Balance Sheet Notional Fair Amount of Gain (Loss)
Balance Sheet Notional Fair Amount of Gain (Loss)
(In
millions) (In
millions)
Derivatives Designated as Hedging Instruments
Derivatives for forecasted revenues Other current assets $ 10.0 $ 0.1 $ 0.1 Other current assets $ 30.8 $ 0.7 $ 0.7
Derivatives for forecasted revenues Other current liabilities 1.1 (0.2 ) (0.2 ) Other current liabilities 7.6 (0.1 ) (0.1 )
Derivatives for forecasted expenses Other current assets 40.9 0.1 0.1 Other current assets 29.1 0.3 0.3
Derivatives for forecasted expenses Other current liabilities 10.4 (0.2 ) (0.2 ) Other current liabilities 121.0 (4.3 ) (4.3 )
Total foreign exchange contract derivatives $ 62.4 $ (0.2 ) $ (0.2 ) $ 188.5 $ (3.4 ) $ (3.4 )
For the Six Months
For the Six Months
Amount of Amount of Amount of Amount of
(In
millions) (In
millions)
Derivatives Designated as Hedging Instruments
Total revenue $ (0.2 ) $ (0.2 ) $ 4.1 $ 4.1
Expenses (3.5 ) (3.5 ) (3.5 ) (3.5 )
Net gain (loss) recognized in income $ (3.7 ) $ (3.7 ) $ 0.6 $ 0.6
Gain (Loss)
For the Six Months
(In
millions)
Foreign exchange contracts $ 3.3
(1) This amount is inclusive of both
realized and unrealized gains and losses recognized in OCI.
The following tables present derivatives not designated as hedging
instruments.
As of June 26, 2016
As of December 27, 2015
Notional Fair Notional Fair
(In millions)
(In millions)
Derivatives Not Designated as Hedging Instruments
Other current assets $
— $
— $ 14.7 $
—
Other current liabilities
—
— 5.4
—
Total derivatives, net $
— $
— $ 20.1 $
—
For the Six Months
Ended
June 26, 2016 June 28, 2015
Amount of Amount of Recognized
(In millions)
(In millions)
Derivatives Not Designated as Hedging Instruments
Total revenue $
— $ 0.1
Expenses
— (0.7 )
Other expense, net (0.6 )
—
Net loss recognized in income $ (0.6 ) $ (0.6 )
We net the fair value of all derivative financial instruments with
counter-parties for which a master netting arrangement is
utilized.
The gross amounts of the derivative assets and liabilities are as
follows:
As of
June 26, December 27,
(In
millions)
Gross Assets $ 0.4 $ 1.0
Gross Liabilities (0.2 )
—
Current Assets $ 0.2 $ 1.0
Gross Assets $
— $
—
Gross Liabilities (0.4 ) (4.4 )
Current Liabilities $ (0.4 ) $ (4.4 )</t>
  </si>
  <si>
    <t>Financial Statement Details</t>
  </si>
  <si>
    <t>Note 5 – Financial Statement Details
As of
June 26, December 27,
(In
millions)
Inventories, net
Raw materials $ 37.9 $ 40.4
Work in process 140.7 157.6
Finished goods 94.6 106.2
Total inventories, net $ 273.2 $ 304.2
As of
June 26, December 27,
(In
millions)
Property, plant and equipment
Land and improvements $ 17.0 $ 17.7
Buildings and improvements 289.5 284.6
Machinery and equipment 1,626.5 1,667.4
Construction in progress 19.2 52.1
Total property, plant and equipment 1,952.2 2,021.8
Less accumulated depreciation 1,426.7 1,471.4
Total property, plant, and equipment, net $ 525.5 $ 550.4
Assets classified as held for sale are required to be recorded at
the lower of carrying value or fair value less any costs to sell.
The carrying value of these assets, as of the second quarter of
2016 and the fourth quarter of 2015 was $12.5 million and $15.4
million, respectively and are reported in the other current assets
line of our statement of financial position. The reduction in
carrying value of $2.9 million is discussed in Note 9
Restructuring, Impairments and Other Costs .
As of
June 26, December 27,
(In
millions)
Accrued expenses and other current liabilities
Payroll and employee related accruals $ 55.7 $ 60.9
Accrued interest 0.5 0.4
Taxes payable 13.0 12.1
Restructuring 0.8 7.5
Other 23.1 34.7
Total accrued expenses and other current liabilities $ 93.1 $ 115.6
Three Months Ended Six Months Ended
June 26, June 28, June 26, June 28,
(In
millions)
Other expense, net
Interest expense $ 1.3 $ 1.5 $ 2.8 $ 2.8
Interest income (0.2 ) (0.1 ) (0.4 ) (0.3 )
Other, net 0.1 0.2 0.4 0.3
Other expense, net $ 1.2 $ 1.6 $ 2.8 $ 2.8</t>
  </si>
  <si>
    <t>Goodwill and Intangible Assets</t>
  </si>
  <si>
    <t xml:space="preserve">Note 6 – Goodwill and Intangible Assets
Our total goodwill balances were $205.9 million and $204.5 million
at June 26, 2016 and December 27, 2015, respectively. The
difference between the two periods relates to foreign exchange
impacts of $1.4 million. Please refer to Note 7. Goodwill
and Intangible Assets
The following table presents the carrying amount of goodwill by
reportable segment:
SPS APSS SPG Total
(In
millions)
Balance at June 26, 2016
Goodwill $ 219.6 $ 112.5 $ 77.7 $ 409.8
Accumulated impairment losses (114.5 ) (12.8 ) (76.6 ) (203.9 )
$ 105.1 $ 99.7 $ 1.1 $ 205.9
Foreign exchange impact $
— $ 1.4 $
— $ 1.4
Balance at December 27, 2015
Goodwill $ 219.6 $ 111.1 $ 77.7 $ 408.4
Accumulated impairment losses (114.5 ) (12.8 ) (76.6 ) (203.9 )
$ 105.1 $ 98.3 $ 1.1 $ 204.5
The following table presents a summary of acquired intangible
assets:
As of June 26, 2016 As of December 27, 2015
Period of Gross Carrying Accumulated Gross Carrying Accumulated
(In
millions)
Developed technology
8-10 years $ 260.6 $ (249.7 ) $ 260.1 $ (248.1 )
Customer base 6-10 years 85.8 (82.6 ) 85.7 (80.9 )
Core technology
10-15 years 15.7 (8.0 ) 15.7 (7.4 )
In-process R&amp;D 3-10 years 3.3 (1.4 ) 3.3 (1.2 )
Trademarks and trade names 5 years 0.5 (0.2 ) 0.5 (0.2 )
Total identifiable intangible assets $ 365.9 $ (341.9 ) $ 365.3 $ (337.8 )
Amortization expense for intangible assets was $3.8 million and
$4.2 million for the six months ended June 26, 2016 and
June 28, 2015, respectively.
The estimated amortization expense for intangible assets for each
of the five succeeding fiscal years is as follows:
Estimated Amortization Expense: (In millions)
Remaining Fiscal 2016 $ 4.2
Fiscal 2017 5.5
Fiscal 2018 4.1
Fiscal 2019 3.6
Fiscal 2020 3.1 </t>
  </si>
  <si>
    <t>Indebtedness</t>
  </si>
  <si>
    <t>Note 7 – Indebtedness
Our indebtedness consists of the following:
As of
June 26, 2016 December 27, 2015
(In
millions)
Revolving credit facility borrowings $ 200.0 $ 200.0
Less debt issuance costs (1.2 ) (1.7 )
Other debt 0.1 0.1
Total long-term debt $ 198.9 $ 198.4
Revolving Credit Facility
On September 26, 2014, we entered into our current $400.0
million, five-year senior secured revolving credit facility. Please
refer to Note 8. Indebtedness
After adjusting for outstanding letters of credit, we have $199.3
million available under the credit facility as of June 26,
2016. We have additional outstanding letters of credit of $0.4
million that do not fall under the credit facility as of
June 26, 2016. We also have $3.7 million of undrawn credit
facilities at certain of our foreign subsidiaries as of
June 26, 2016. These outstanding amounts do not impact
available borrowings under the credit facility.</t>
  </si>
  <si>
    <t>Contingencies</t>
  </si>
  <si>
    <t>Note 8 – Contingencies
Litigation
From time to time, the company is involved in legal proceedings in
the ordinary course of business. We analyze potential outcomes from
current and potential litigation as loss contingencies in
accordance with U.S. GAAP. Since most potential claims against the
company may involve the enforcement of complex intellectual
property rights or complicated damages calculations, we generally
cannot predict the eventual outcome of pending matters, the timing
of the ultimate resolution of these matters, or the magnitude of
the eventual loss related to each pending matter.
For a limited number of matters disclosed in this note for which a
loss, whether in excess of a related accrued liability or where
there is no accrued liability, is reasonably possible in future
periods, we estimate a range of possible loss. In determining
whether it is possible to estimate a range of possible loss, we
review and evaluate our material litigation on an ongoing basis in
light of potentially relevant factual and legal developments. These
may include information learned through the discovery process,
legal analysis and opinions of counsel, rulings on motions,
settlement discussions, and other rulings by courts, arbitrators or
others. If we possess sufficient information to develop an estimate
of loss or range of possible loss, that estimate is disclosed
either individually or in the aggregate. Finally, for loss
contingencies for which we believe the possibility of loss is
remote, we do not record a reserve or assess the range of possible
losses.
Based on current knowledge, management does not believe that loss
contingencies arising from pending matters will have a material
adverse effect on our business, financial condition, results of
operations or cash flows. However, in light of the inherent
uncertainties involved in these matters, some of which are beyond
our control, an adverse outcome in one or more of these matters
could be material to our results of operations or cash flows for
any particular reporting period.
Patent Litigation with Power Integrations, Inc.
There are five outstanding proceedings with Power Integrations.
POWI 1
The trial in the case was divided into three phases. In the first
phase of the trial that occurred in October of 2006, a jury
returned a verdict finding that thirty-three of the company’s
PWM products willfully infringed one or more of seven claims
asserted in the four patents and assessed damages against the
company. The company voluntarily stopped U.S. sales and importation
of those products in 2007 and has been offering replacement
products since 2006. Subsequent phases of the trial conducted
during 2007 and 2008 focused on the validity and enforceability of
the patents. In December of 2008, the judge overseeing the case
reduced the jury’s 2006 damages award from $34.0 million to
approximately $6.1 million and ordered a new trial on the issue of
willfulness. Following the new trial held in June of 2009, the
court found the company’s infringement to have been willful,
and in January 2011 the court awarded Power Integrations final
damages in the amount of $12.2 million. The company appealed the
final damages award, willfulness finding, and other issues to the
U.S. Court of Appeals for the Federal Circuit. In March 2013,
the court of appeals vacated almost the entire damages award,
ruling that there was no basis upon which a reasonable jury could
find the company liable for induced infringement. The court also
vacated the earlier judgment of willful patent infringement by the
company. The full court of appeals and the Supreme Court of
the United States have since denied Power Integrations’
requests to review the appeals court ruling. Although the appeals
court instructed the lower court to conduct further proceedings to
determine damages based upon approximately $500,000 to $750,000
worth of sales and imports of affected products, the company
believes that damages on the basis of that level of infringing
activity would not be material. Accordingly, the company released
$12.6 million from its reserves relating to this case during the
first quarter of 2013.
POWI 2
In October 2008, Fairchild Semiconductor Corporation and
System General Corporation filed a patent infringement lawsuit
against Power Integrations in the U.S. District Court for the
District of Delaware, alleging that certain PWM integrated circuit
products infringe one or more claims of two U.S. patents owned by
System General. The lawsuit seeks monetary damages and an
injunction preventing the manufacture, use, sale, offer for sale or
importation of Power Integrations products found to infringe the
asserted patents.
Both lawsuits were consolidated and heard together in a jury trial
in April of 2012. The jury found that Power Integrations infringed
one of the two U.S. patents owned by System General and upheld the
validity of both System General patents. In the same verdict, the
jury found that the company infringed two of four U.S. patents
asserted by Power Integrations and that the company had induced its
customers to infringe the asserted patents. (The court later ruled
that the company infringed one other asserted Power Integrations
patent that the jury found was not infringed.) The jury also upheld
the validity of the asserted Power Integrations patents. The
verdict concluded the first phase of trial in this case. On
June 30, 2014, the court issued an order enjoining Fairchild
from making, using, selling, offering to sell or importing into the
United States the products found to infringe the Power Integrations
patents in the case as well as certain products that were similar
to the products found to infringe. Willfulness and damages in the
case will be determined in a second phase, which has yet to be
scheduled and will occur after appeals of the first phase. The
company and Power Integrations have filed appeals from the first
phase. These appeals were argued before the U.S. Court of Appeals
for the Federal Circuit on July 8, 2016. A ruling on the appeals is
expected in the next several months.
POWI 3
In addition to the ruling on willfulness, the company continued to
challenge several other aspects of the verdict during post-trial
review. Specifically, the company asserted that the damages award
included legal and evidentiary defects that were inconsistent with
rulings by the U.S. Court of Appeals for the Federal Circuit. On
November 25, 2014, the trial court ruled that the jury lacked
sufficient evidence on which to base its damages award and,
consequently, vacated the $105.0 million verdict and ordered a
second trial on damages. The court later denied Power
Integrations’ request to enjoin the Fairchild products that
were found to infringe, finding, among other things, that the
evidence at trial failed to establish a causal connection between
the alleged harm and the alleged infringement. The court ruled that
Power Integrations can request an injunction after the second trial
on damages. The second damages trial was held in December 2015. On
December 17, 2015, a jury returned a verdict awarding Power
Integrations $139.8 million in damages. The company has filed a
number of post-trial motions challenging the verdict on several
grounds, including several that are similar to challenges to the
earlier damages verdict in the case. If the current damages award
is not vacated or significantly reduced in post-trial proceedings,
the company plans to appeal the current damages award. The
company also plans to appeal the 2014 verdict finding that the
asserted Power Integrations’ patents were infringed and
valid.
POWI 4
POWI 5:
Other Legal Claims
From time to time we are involved in legal proceedings in the
ordinary course of business. We believe we have valid defenses with
respect to matters currently pending against us and we intend to
vigorously defend against those claims. For example, in December
2013, a customer of one of our distributors filed suit against us
claiming damages of $30.0 million arising out of the purchase of
$20,000 of our products. We are contesting that claim vigorously.
We believe there is no such ordinary-course pending litigation that
could have, individually or in the aggregate, a material adverse
effect on our business, financial condition, results of operations,
or cash flows.
For matters where an estimate of the range of possible loss is
reasonably possible, management currently estimates the aggregate
range of reasonably possible loss, in excess of amounts accrued for
outstanding matters, is $1.2 million to $18.4 million. The
estimated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ose matters for which an estimate is not possible are
not included within this estimated range. Therefore, this estimated
range of possible loss represents what we believe to be an estimate
of possible loss only for certain matters meeting these criteria.
It does not represent our maximum exposure.</t>
  </si>
  <si>
    <t>Restructuring, Impairments and Other Costs</t>
  </si>
  <si>
    <t>Note 9 – Restructuring, Impairments and Other
Costs
During the three months ended June 26, 2016 and June 28, 2015,
we recorded restructuring, impairment and other costs, net of
releases and gains of $0.6 million and $4.2 million, respectively.
During the six months ended June 26, 2016 and June 28, 2015,
we recorded restructuring, impairment and other costs, net of
releases and gains of $(10.3) million and $8.9 million,
respectively. The detail of the charges for the three and six
months ended June 26, 2016 is presented in the summary table
below.
2015 Operating Expense Reduction Program
In the third quarter of 2015, we announced a program to reduce
operating expenses by approximately $30.0 million to
$34.0 million annually. This is a structural change to the
operating expense level of the company and the anticipated savings
contain no temporary measures. We recorded $12.9 million of
employee separation expense in 2015, which represents the full cost
of this program. This program is substantially complete as of
June 26, 2016.
Prior Year Infrastructure Realignment Programs
The 2014 Infrastructure Realignment Program consists of product
line and sales organizational changes, costs associated with
streamlining operations creating greater manufacturing flexibility
and having a more balanced internal versus external production mix,
and other related costs mainly associated with product
qualification activities. In 2014, we announced our 2014
Manufacturing Footprint Consolidation Plan. We eliminated our
internal 5-inch and significantly reduced 6-inch wafer fabrication
lines and rationalized our assembly and test capacity, resulting in
the closure of our manufacturing and assembly facilities in West
Jordan, Utah and Penang, Malaysia, as well as the remaining 5-inch
wafer fabrication lines in Bucheon, South Korea. We ended
production at these sites during the third quarter of fiscal year
2015. In the first quarter of 2016, we sold the facility in Penang,
Malaysia for a gain of $12.3 million, which is reflected in the
table below within the asset disposal (gain) loss caption.
In addition to the amounts recorded in the summary below, we expect
to incur an additional $1 million in site closure costs to complete
this program in fiscal year 2016.
Accrual Restructuring Other Reserve Release Cash (Paid) Net Book Accrual
(In
millions)
2014 Infrastructure Realignment Program:
Employee separation costs $ 3.3 $
— $
— $ (0.1 ) $ (2.2 ) $
— $ 1.0
Asset disposal (gain) loss
— (12.5 )
—
— 15.4 (2.9 )
—
Factory closure costs 1.2 0.9
—
— (2.1 )
—
—
Qualification costs
—
— 1.0
— (1.0 )
—
—
2015 Operating Expense Reduction Program:
Employee separation costs 3.0 0.1
— (0.3 ) (2.1 )
— 0.7
$ 7.5 $ (11.5 ) $ 1.0 $ (0.4 ) $ 8.0 $ (2.9 ) $ 1.7
Accrual Restructuring Other Reserve Release Cash (Paid) Net Book Accrual
(In
millions)
2014 Infrastructure Realignment Program:
Employee separation costs $ 1.0 $
— $
— $
— $ (0.5 ) $
— $ 0.5
Asset disposal (gain) loss
— (0.2 )
—
— 0.5 (0.3 )
—
Factory closure costs
— 0.4
—
— (0.4 )
—
—
Qualification costs
—
— 0.5
— (0.5 )
—
—
2015 Operating Expense Reduction Program:
Employee separation costs 0.7
—
— (0.1 ) (0.3 )
— 0.3
$ 1.7 $ 0.2 $ 0.5 $ (0.1 ) $ (1.2 ) $ (0.3 ) $ 0.8</t>
  </si>
  <si>
    <t>Net Income (Loss) Per Share</t>
  </si>
  <si>
    <t>Note 10 – Net Income (Loss) Per Share
Basic and diluted net income (loss) per share are calculated as
follows:
Three Months Ended Six Months Ended
June 26, 2016 June 28, 2015 June 26, 2016 June 28, 2015
(In millions, except per share data)
Net income (loss) $ 6.9 $ (0.9 ) $ 21.7 $ 0.2
Weighted average number of common shares outstanding - basic 114.7 116.1 114.3 116.7
Effect of dilutive securities:
Stock options and restricted stock units 1.7
— 2.2 2.5
Weighted average number of common shares outstanding - diluted 116.4 116.1 116.5 119.2
Basic net income (loss) per share $ 0.06 $ (0.01 ) $ 0.19 $
—
Diluted net income (loss) per share $ 0.06 $ (0.01 ) $ 0.19 $
—
Anti-dilutive common stock equivalents
— 2.3
— 0.2</t>
  </si>
  <si>
    <t>Segments and Geographic Information</t>
  </si>
  <si>
    <t>Note 11 – Segments and Geographic Information
The Switching Power Solutions segment (SPS) contains our low and
high voltage switch operating segments, integrated power modules,
as well as our automotive and cloud operating segments. This
segment provides a wide range of highly efficient discrete and
integrated power management solutions across a broad range of end
markets. The Analog Power and Signal Solutions segment (APSS)
contains our mobile solutions, power conversion and motion tracking
operating segments. This segment focuses on developing innovative
analog solutions including power management, sensor and signal path
applications. The Standard Products Group (SPG) includes a broad
portfolio of standard discrete, analog, logic and optoelectronic
products.
In addition to the operating segments mentioned above, we also
operate global operations, sales and marketing, information
systems, finance and administration groups that are led by senior
vice presidents who report to the Chief Executive Officer. Also,
only direct SG&amp;A and R&amp;D spending by the segments is
included in the calculation of their operating income. All other
corporate level SG&amp;A and R&amp;D spending is included in the
corporate category. We do not allocate income taxes or interest
expense to our operating segments as the operating segments are
principally evaluated on operating profit before interest and
taxes.
We do not specifically identify and allocate all assets by
operating segment. It is our policy to fully allocate amortization
to our operating segments. Operating segments do not sell products
to each other, and accordingly, there are no inter-segment revenues
to be reported. The accounting policies for segment reporting are
the same as for the company as a whole.
The following table presents selected statement of operations
information on reportable segments for the three and six months
ended June 26, 2016 and June 28, 2015.
Three Months Ended Six Months Ended
June 26, 2016 June 28, 2015 June 26, 2016 June 28, 2015
(In
millions)
Revenue and operating income:
SPS
Total revenue $ 211.8 $ 210.3 $ 417.5 $ 421.5
Operating income 41.4 50.6 83.1 93.4
APSS
Total revenue 91.3 96.6 167.7 192.9
Operating income 9.6 11.4 17.7 22.9
SPG
Total revenue 46.9 48.3 91.8 96.5
Operating income 10.0 9.4 19.9 20.6
Corporate
Restructuring, impairments, and other costs (0.6 ) (4.2 ) 10.3 (8.9 )
Charge for litigation (0.5 )
— (0.5 )
—
Accelerated depreciation on assets related to factory closures
— (3.5 )
— (8.0 )
Inventory write-offs associated with factory closures
— (4.6 )
— (4.6 )
Selling, general and administrative expense (39.7 ) (51.4 ) (80.5 ) (98.0 )
Acquisition-related costs (5.9 )
— (11.4 )
—
Corporate research and development expense (3.5 ) (4.3 ) (7.4 ) (7.8 )
Total consolidated
Total revenue $ 350.0 $ 355.2 $ 677.0 $ 710.9
Operating income $ 10.8 $ 3.4 $ 31.2 $ 9.6
Other expense, net $ 1.2 $ 1.6 $ 2.8 $ 2.8
Income before income taxes $ 9.6 $ 1.8 $ 28.4 $ 6.8</t>
  </si>
  <si>
    <t>Recent Accounting Standards</t>
  </si>
  <si>
    <t>Note 12 – Recent Accounting Standards
Recently adopted
In April 2015, the FASB issued Accounting Standards Update No.
2015-05, (ASU 2015-05) Intangibles – Goodwill and
Other – Internal-Use Softwar
Recently issued
In May 2014, the FASB issued ASU
No. 2014-09, Revenue from Contracts with
Customers
In July 2015, the FASB issued ASU No. 2015-11, Inventory Simplifying the Measurement of Inventory
In January 2016, the FASB issued ASU 2016-01, Financial
Instruments-Overall Recognition and
Measurement of Financial Assets and Financial Liabilities
In February 2016, the FASB issued ASU No.
2016-02, Leases
In March 2016, the FASB issued ASU No.
2016-09, Compensation – Stock Compensation : Improvements to Employee Share-Based Payment
Accounting. (a) (b) (c)
In June 2016, the FASB issued ASU No. 2016-13, Financial
Instruments-Credit Losses</t>
  </si>
  <si>
    <t>Subsequent Events</t>
  </si>
  <si>
    <t>Note 13 – Subsequent Events
We have evaluated subsequent events and did not identify any events
that required disclosure as of August 10, 2016.</t>
  </si>
  <si>
    <t>Fair Value Measurements (Tables)</t>
  </si>
  <si>
    <t>Schedule of Fair Value of Assets and Liabilities</t>
  </si>
  <si>
    <t xml:space="preserve">The tables below present information about our assets and
liabilities that are regularly measured and carried at fair value
and indicate the level within the fair value hierarchy of the
valuation techniques we utilized to determine such fair value:
As of June 26, 2016
Total Quoted Prices in Active Markets (Level 1) Significant Other Observable (Level 2) Significant Unobservable (Level 3)
(In millions)
Derivative contract assets $ 0.2 $
— $ 0.2 $
—
Derivative contract liabilities (0.4 )
— (0.4 )
—
Total derivative contracts $ (0.2 ) $
— $ (0.2 ) $
—
Marketable securities $ 2.1 $ 2.1 $
— $
—
As of December 27, 2015
Total Quoted Prices in Active Markets (Level 1) Significant Other Observable (Level 2) Significant Unobservable (Level 3)
(In millions)
Derivative contract assets $ 1.0 $
— $ 1.0 $
—
Derivative contract liabilities (4.4 )
— (4.4 )
—
Total derivative contracts $ (3.4 ) $
— $ (3.4 ) $
—
Marketable securities $ 2.2 $ 2.2 $
— $
— </t>
  </si>
  <si>
    <t>Schedule of Fair Value of Long-Term Debt</t>
  </si>
  <si>
    <t xml:space="preserve">As of June 26,
2016
As of December 27, 2015
Carrying Amount Estimated Fair Value Carrying Amount Estimated
(In
millions)
Revolving credit facility borrowings $ 200.0 $ 200.0 $ 200.0 $ 200.0 </t>
  </si>
  <si>
    <t>Marketable Securities (Tables)</t>
  </si>
  <si>
    <t>Summary of Securities</t>
  </si>
  <si>
    <t>Our marketable securities are categorized as available-for-sale and
are summarized as follows:
As of June 26, 2016
Amortized Cost Gross Gains Gross Fair Value
(In
millions)
U.S. Treasury securities and obligations of U.S. government
agencies $ 0.1 $
— $
— $ 0.1
Total short-term marketable securities $ 0.1 $
— $
— $ 0.1
U.S. Treasury securities and obligations of U.S. government
agencies $ 1.7 $ 0.2 $
— $ 1.9
Corporate debt securities 0.1
—
— 0.1
Total long-term marketable securities $ 1.8 $ 0.2 $
— $ 2.0
As of December 27, 2015
Amortized Cost Gross Unrealized Gross Unrealized Fair Value
(In
millions)
U.S. Treasury securities and obligations of U.S. government
agencies $ 0.2 $
— $
— $ 0.2
Total short-term marketable securities $ 0.2 $
— $
— $ 0.2
U.S. Treasury securities and obligations of U.S. government
agencies $ 1.7 $ 0.2 $
— $ 1.9
Corporate debt securities 0.1
—
— 0.1
Total long-term marketable securities $ 1.8 $ 0.2 $
— $ 2.0</t>
  </si>
  <si>
    <t>Schedule of Available-for-Sale Securities by Contractual Maturity</t>
  </si>
  <si>
    <t>The amortized cost and estimated fair value of our marketable
securities available-for-sale by contractual maturity are
summarized as follows:
As of June 26,
2016
Amortized Cost Fair Value
(In
millions)
Due in one year or less $ 0.1 $ 0.1
Due after one year through five years 0.7 0.8
Due after five years through ten years 0.9 1.0
Due after ten years 0.2 0.2
$ 1.9 $ 2.1</t>
  </si>
  <si>
    <t>Derivatives (Tables)</t>
  </si>
  <si>
    <t>Schedule of Derivatives Designated as Hedging Instruments</t>
  </si>
  <si>
    <t>The following tables present derivatives designated as hedging
instruments:
As of June 26, 2016
As of December 27, 2015
Balance Sheet Notional Fair Amount of Gain (Loss)
Balance Sheet Notional Fair Amount of Gain (Loss)
(In
millions) (In
millions)
Derivatives Designated as Hedging Instruments
Derivatives for forecasted revenues Other current assets $ 10.0 $ 0.1 $ 0.1 Other current assets $ 30.8 $ 0.7 $ 0.7
Derivatives for forecasted revenues Other current liabilities 1.1 (0.2 ) (0.2 ) Other current liabilities 7.6 (0.1 ) (0.1 )
Derivatives for forecasted expenses Other current assets 40.9 0.1 0.1 Other current assets 29.1 0.3 0.3
Derivatives for forecasted expenses Other current liabilities 10.4 (0.2 ) (0.2 ) Other current liabilities 121.0 (4.3 ) (4.3 )
Total foreign exchange contract derivatives $ 62.4 $ (0.2 ) $ (0.2 ) $ 188.5 $ (3.4 ) $ (3.4 )</t>
  </si>
  <si>
    <t>Schedule of Derivatives Designated as Hedging Instruments - Income Statement</t>
  </si>
  <si>
    <t>For the Six Months
For the Six Months
Amount of Amount of Amount of Amount of
(In
millions) (In
millions)
Derivatives Designated as Hedging Instruments
Total revenue $ (0.2 ) $ (0.2 ) $ 4.1 $ 4.1
Expenses (3.5 ) (3.5 ) (3.5 ) (3.5 )
Net gain (loss) recognized in income $ (3.7 ) $ (3.7 ) $ 0.6 $ 0.6</t>
  </si>
  <si>
    <t>Schedule of Gain (Loss) Recognized in OCI for Derivative Instruments</t>
  </si>
  <si>
    <t>Gain (Loss)
For the Six Months
(In
millions)
Foreign exchange contracts $ 3.3
(1) This amount is inclusive of both
realized and unrealized gains and losses recognized in OCI.</t>
  </si>
  <si>
    <t>Schedule of Derivatives Not Designated as Hedging Instruments</t>
  </si>
  <si>
    <t>The following tables present derivatives not designated as hedging
instruments.
As of June 26, 2016
As of December 27, 2015
Notional Fair Notional Fair
(In millions)
(In millions)
Derivatives Not Designated as Hedging Instruments
Other current assets $
— $
— $ 14.7 $
—
Other current liabilities
—
— 5.4
—
Total derivatives, net $
— $
— $ 20.1 $
—
For the Six Months
Ended
June 26, 2016 June 28, 2015
Amount of Amount of Recognized
(In millions)
(In millions)
Derivatives Not Designated as Hedging Instruments
Total revenue $
— $ 0.1
Expenses
— (0.7 )
Other expense, net (0.6 )
—
Net loss recognized in income $ (0.6 ) $ (0.6 )</t>
  </si>
  <si>
    <t>Gross amounts of Fair Value of All Derivative Financial Instruments with Counterparties for Which Master Netting Arrangement is Utilized</t>
  </si>
  <si>
    <t>The gross amounts of the derivative assets and liabilities are as
follows:
As of
June 26, December 27,
(In
millions)
Gross Assets $ 0.4 $ 1.0
Gross Liabilities (0.2 )
—
Current Assets $ 0.2 $ 1.0
Gross Assets $
— $
—
Gross Liabilities (0.4 ) (4.4 )
Current Liabilities $ (0.4 ) $ (4.4 )</t>
  </si>
  <si>
    <t>Financial Statement Details (Tables)</t>
  </si>
  <si>
    <t>Schedule of Inventories, Net</t>
  </si>
  <si>
    <t>As of
June 26, December 27,
(In
millions)
Inventories, net
Raw materials $ 37.9 $ 40.4
Work in process 140.7 157.6
Finished goods 94.6 106.2
Total inventories, net $ 273.2 $ 304.2</t>
  </si>
  <si>
    <t>Schedule of Property Plant and Equipment</t>
  </si>
  <si>
    <t>As of
June 26, December 27,
(In
millions)
Property, plant and equipment
Land and improvements $ 17.0 $ 17.7
Buildings and improvements 289.5 284.6
Machinery and equipment 1,626.5 1,667.4
Construction in progress 19.2 52.1
Total property, plant and equipment 1,952.2 2,021.8
Less accumulated depreciation 1,426.7 1,471.4
Total property, plant, and equipment, net $ 525.5 $ 550.4</t>
  </si>
  <si>
    <t>Schedule of Accrued Expenses and Other Current Liabilities</t>
  </si>
  <si>
    <t>As of
June 26, December 27,
(In
millions)
Accrued expenses and other current liabilities
Payroll and employee related accruals $ 55.7 $ 60.9
Accrued interest 0.5 0.4
Taxes payable 13.0 12.1
Restructuring 0.8 7.5
Other 23.1 34.7
Total accrued expenses and other current liabilities $ 93.1 $ 115.6</t>
  </si>
  <si>
    <t>Schedule of Other Expense, Net</t>
  </si>
  <si>
    <t>Three Months Ended Six Months Ended
June 26, June 28, June 26, June 28,
(In
millions)
Other expense, net
Interest expense $ 1.3 $ 1.5 $ 2.8 $ 2.8
Interest income (0.2 ) (0.1 ) (0.4 ) (0.3 )
Other, net 0.1 0.2 0.4 0.3
Other expense, net $ 1.2 $ 1.6 $ 2.8 $ 2.8</t>
  </si>
  <si>
    <t>Goodwill and Intangible Assets (Tables)</t>
  </si>
  <si>
    <t>Schedule of Carrying Value of Goodwill by Reportable Segment</t>
  </si>
  <si>
    <t>The following table presents the carrying amount of goodwill by
reportable segment:
SPS APSS SPG Total
(In
millions)
Balance at June 26, 2016
Goodwill $ 219.6 $ 112.5 $ 77.7 $ 409.8
Accumulated impairment losses (114.5 ) (12.8 ) (76.6 ) (203.9 )
$ 105.1 $ 99.7 $ 1.1 $ 205.9
Foreign exchange impact $
— $ 1.4 $
— $ 1.4
Balance at December 27, 2015
Goodwill $ 219.6 $ 111.1 $ 77.7 $ 408.4
Accumulated impairment losses (114.5 ) (12.8 ) (76.6 ) (203.9 )
$ 105.1 $ 98.3 $ 1.1 $ 204.5</t>
  </si>
  <si>
    <t>Summary of Acquired Intangible Assets</t>
  </si>
  <si>
    <t>The following table presents a summary of acquired intangible
assets:
As of June 26,
2016 As of December 27,
2015
Period of Gross Carrying Accumulated Gross Carrying Accumulated
(In
millions)
Developed technology
8-10 years $ 260.6 $ (249.7 ) $ 260.1 $ (248.1 )
Customer base 6-10 years 85.8 (82.6 ) 85.7 (80.9 )
Core technology
10-15 years 15.7 (8.0 ) 15.7 (7.4 )
In-process R&amp;D 3-10 years 3.3 (1.4 ) 3.3 (1.2 )
Trademarks and trade names 5 years 0.5 (0.2 ) 0.5 (0.2 )
Total identifiable intangible assets $ 365.9 $ (341.9 ) $ 365.3 $ (337.8 )</t>
  </si>
  <si>
    <t>Schedule of Estimated Amortization Expense for Intangible Assets</t>
  </si>
  <si>
    <t xml:space="preserve">The estimated amortization expense for intangible assets for each
of the five succeeding fiscal years is as follows:
Estimated Amortization Expense: (In millions)
Remaining Fiscal 2016 $ 4.2
Fiscal 2017 5.5
Fiscal 2018 4.1
Fiscal 2019 3.6
Fiscal 2020 3.1 </t>
  </si>
  <si>
    <t>Indebtedness (Tables)</t>
  </si>
  <si>
    <t>Our indebtedness consists of the following:
As of
June 26, 2016 December 27, 2015
(In
millions)
Revolving credit facility borrowings $ 200.0 $ 200.0
Less debt issuance costs (1.2 ) (1.7 )
Other debt 0.1 0.1
Total long-term debt $ 198.9 $ 198.4</t>
  </si>
  <si>
    <t>Restructuring, Impairments and Other Costs (Tables)</t>
  </si>
  <si>
    <t>Summary of Restructuring and Impairment Costs</t>
  </si>
  <si>
    <t>Accrual Restructuring Other Reserve Release Cash (Paid) Net Book Accrual
(In
millions)
2014 Infrastructure Realignment Program:
Employee separation costs $ 3.3 $
— $
— $ (0.1 ) $ (2.2 ) $
— $ 1.0
Asset disposal (gain) loss
— (12.5 )
—
— 15.4 (2.9 )
—
Factory closure costs 1.2 0.9
—
— (2.1 )
—
—
Qualification costs
—
— 1.0
— (1.0 )
—
—
2015 Operating Expense Reduction Program:
Employee separation costs 3.0 0.1
— (0.3 ) (2.1 )
— 0.7
$ 7.5 $ (11.5 ) $ 1.0 $ (0.4 ) $ 8.0 $ (2.9 ) $ 1.7
Accrual Restructuring Other Reserve Release Cash (Paid) Net Book Accrual
(In
millions)
2014 Infrastructure Realignment Program:
Employee separation costs $ 1.0 $
— $
— $
— $ (0.5 ) $
— $ 0.5
Asset disposal (gain) loss
— (0.2 )
—
— 0.5 (0.3 )
—
Factory closure costs
— 0.4
—
— (0.4 )
—
—
Qualification costs
—
— 0.5
— (0.5 )
—
—
2015 Operating Expense Reduction Program:
Employee separation costs 0.7
—
— (0.1 ) (0.3 )
— 0.3
$ 1.7 $ 0.2 $ 0.5 $ (0.1 ) $ (1.2 ) $ (0.3 ) $ 0.8</t>
  </si>
  <si>
    <t>Net Income (Loss) Per Share (Tables)</t>
  </si>
  <si>
    <t>Basic and Diluted Net Income (Loss) per share</t>
  </si>
  <si>
    <t>Basic and diluted net income (loss) per share are calculated as
follows:
Three Months Ended Six Months Ended
June 26, 2016 June 28, 2015 June 26, 2016 June 28, 2015
(In millions, except per share data)
Net income (loss) $ 6.9 $ (0.9 ) $ 21.7 $ 0.2
Weighted average number of common shares outstanding - basic 114.7 116.1 114.3 116.7
Effect of dilutive securities:
Stock options and restricted stock units 1.7
— 2.2 2.5
Weighted average number of common shares outstanding - diluted 116.4 116.1 116.5 119.2
Basic net income (loss) per share $ 0.06 $ (0.01 ) $ 0.19 $
—
Diluted net income (loss) per share $ 0.06 $ (0.01 ) $ 0.19 $
—
Anti-dilutive common stock equivalents
— 2.3
— 0.2</t>
  </si>
  <si>
    <t>Segments and Geographic Information (Tables)</t>
  </si>
  <si>
    <t>Schedule of Selected Operating Segment Financial Information</t>
  </si>
  <si>
    <t>The following table presents selected statement of operations
information on reportable segments for the three and six months
ended June 26, 2016 and June 28, 2015.
Three Months Ended Six Months Ended
June 26, 2016 June 28, 2015 June 26, 2016 June 28, 2015
(In
millions)
Revenue and operating income:
SPS
Total revenue $ 211.8 $ 210.3 $ 417.5 $ 421.5
Operating income 41.4 50.6 83.1 93.4
APSS
Total revenue 91.3 96.6 167.7 192.9
Operating income 9.6 11.4 17.7 22.9
SPG
Total revenue 46.9 48.3 91.8 96.5
Operating income 10.0 9.4 19.9 20.6
Corporate
Restructuring, impairments, and other costs (0.6 ) (4.2 ) 10.3 (8.9 )
Charge for litigation (0.5 )
— (0.5 )
—
Accelerated depreciation on assets related to factory closures
— (3.5 )
— (8.0 )
Inventory write-offs associated with factory closures
— (4.6 )
— (4.6 )
Selling, general and administrative expense (39.7 ) (51.4 ) (80.5 ) (98.0 )
Acquisition-related costs (5.9 )
— (11.4 )
—
Corporate research and development expense (3.5 ) (4.3 ) (7.4 ) (7.8 )
Total consolidated
Total revenue $ 350.0 $ 355.2 $ 677.0 $ 710.9
Operating income $ 10.8 $ 3.4 $ 31.2 $ 9.6
Other expense, net $ 1.2 $ 1.6 $ 2.8 $ 2.8
Income before income taxes $ 9.6 $ 1.8 $ 28.4 $ 6.8</t>
  </si>
  <si>
    <t>Background and Basis of Presentation - Additional Information (Detail) - Merger Agreement with ON Semiconductor Corporation - USD ($) $ / shares in Units, $ in Billions</t>
  </si>
  <si>
    <t>Dec. 04, 2015</t>
  </si>
  <si>
    <t>Nov. 18, 2015</t>
  </si>
  <si>
    <t>Background And Basis Of Presentation [Line Items]</t>
  </si>
  <si>
    <t>Total transaction cost of acquisition</t>
  </si>
  <si>
    <t>Common stock price per share</t>
  </si>
  <si>
    <t>Schedule of Fair Value of Assets and Liabilities (Detail) - USD ($) $ in Millions</t>
  </si>
  <si>
    <t>Fair Value, Assets and Liabilities Measured on Recurring and Nonrecurring Basis [Line Items]</t>
  </si>
  <si>
    <t>Marketable securities</t>
  </si>
  <si>
    <t>Fair Value Measurements, Recurring</t>
  </si>
  <si>
    <t>Derivative contract assets</t>
  </si>
  <si>
    <t>Derivative contract liabilities</t>
  </si>
  <si>
    <t>Total derivative contracts</t>
  </si>
  <si>
    <t>Fair Value Measurements, Recurring | Fair Value, Quoted Prices In Active Markets (Level 1)</t>
  </si>
  <si>
    <t>Fair Value Measurements, Recurring | Fair Value, Significant Other Observable Inputs (Level 2)</t>
  </si>
  <si>
    <t>Fair Value of Long Term Debt (Detail) - USD ($) $ in Millions</t>
  </si>
  <si>
    <t>Fair Value, Balance Sheet Grouping, Financial Statement Captions [Line Items]</t>
  </si>
  <si>
    <t>Estimated Fair Value of Revolving credit facility borrowings</t>
  </si>
  <si>
    <t>Carrying Amount of Revolving credit facility borrowings</t>
  </si>
  <si>
    <t>Summary of Securities (Detail) - USD ($) $ in Millions</t>
  </si>
  <si>
    <t>Schedule of Fair Value of Separate Accounts by Major Category of Investment [Line Items]</t>
  </si>
  <si>
    <t>Fair Value</t>
  </si>
  <si>
    <t>Short-Term Available for Sale</t>
  </si>
  <si>
    <t>Amortized Cost</t>
  </si>
  <si>
    <t>Gross Unrealized Losses</t>
  </si>
  <si>
    <t>Short-Term Available for Sale | U.S. Treasury Securities and Obligations of U.S. Government Agencies</t>
  </si>
  <si>
    <t>Long-Term Available for Sale</t>
  </si>
  <si>
    <t>Gross Unrealized Gains</t>
  </si>
  <si>
    <t>Long-Term Available for Sale | U.S. Treasury Securities and Obligations of U.S. Government Agencies</t>
  </si>
  <si>
    <t>Long-Term Available for Sale | Corporate Debt Securities</t>
  </si>
  <si>
    <t>Schedule of Available for Sale Securities by Contractual Maturity (Detail) $ in Millions</t>
  </si>
  <si>
    <t>Jun. 26, 2016USD ($)</t>
  </si>
  <si>
    <t>Investments Classified by Contractual Maturity Date [Line Items]</t>
  </si>
  <si>
    <t>Due in one year or less, Amortized Cost</t>
  </si>
  <si>
    <t>Due after one year through five years, Amortized Cost</t>
  </si>
  <si>
    <t>Due after five years through ten years</t>
  </si>
  <si>
    <t>Due after ten years</t>
  </si>
  <si>
    <t>Total available for sale securities, Amortized Cost</t>
  </si>
  <si>
    <t>Due in one year or less, Fair Value</t>
  </si>
  <si>
    <t>Due after one year through five years, Fair Value</t>
  </si>
  <si>
    <t>Total available for sale securities, Fair Value</t>
  </si>
  <si>
    <t>Derivatives - Additional Information (Detail) $ in Millions</t>
  </si>
  <si>
    <t>Derivative [Line Items]</t>
  </si>
  <si>
    <t>Maturities of the cash flow hedges, in months</t>
  </si>
  <si>
    <t>6 months</t>
  </si>
  <si>
    <t>Net unrealized derivative loss included in AOCI that will be reclassified into earnings within the next nine months</t>
  </si>
  <si>
    <t>Schedule of Derivatives Designated as Hedging Instruments (Detail) - Designated as Hedging Instrument - USD ($) $ in Millions</t>
  </si>
  <si>
    <t>Derivative Instruments, Gain (Loss) [Line Items]</t>
  </si>
  <si>
    <t>Notional Amount</t>
  </si>
  <si>
    <t>Amount of Gain (Loss) Recognized In AOCI</t>
  </si>
  <si>
    <t>Amount of Gain (Loss) Recognized In Income</t>
  </si>
  <si>
    <t>Amount of Gain (Loss) Reclassified from AOCI</t>
  </si>
  <si>
    <t>Expenses</t>
  </si>
  <si>
    <t>Derivatives For Forecasted Revenues | Other Current Assets</t>
  </si>
  <si>
    <t>Derivatives For Forecasted Revenues | Other Current Liabilities</t>
  </si>
  <si>
    <t>Derivatives For Forecasted Expenses | Other Current Assets</t>
  </si>
  <si>
    <t>Derivatives For Forecasted Expenses | Other Current Liabilities</t>
  </si>
  <si>
    <t>Schedule of Gain Loss Recognized in OCI for Derivative Instruments (Detail) $ in Millions</t>
  </si>
  <si>
    <t>Foreign Exchange Contracts</t>
  </si>
  <si>
    <t>Gain (Loss) Recognized in OCI for Derivative Instruments</t>
  </si>
  <si>
    <t>This amount is inclusive of both realized and unrealized gains and losses recognized in OCI.</t>
  </si>
  <si>
    <t>Schedule of Derivatives not Designated as Hedging Instruments (Detail) - Not Designated as Hedging Instrument - USD ($) $ in Millions</t>
  </si>
  <si>
    <t>Other Expense Net</t>
  </si>
  <si>
    <t>Other Current Assets</t>
  </si>
  <si>
    <t>Other Current Liabilities</t>
  </si>
  <si>
    <t>Gross amounts of Fair Value of All Derivative Financial Instruments with Counterparties for Which Master Netting Arrangement Utilized (Detail) - USD ($) $ in Millions</t>
  </si>
  <si>
    <t>Gross Assets</t>
  </si>
  <si>
    <t>Gross Liabilities</t>
  </si>
  <si>
    <t>Current Assets</t>
  </si>
  <si>
    <t>Current Liabilities</t>
  </si>
  <si>
    <t>Schedule of Inventories, Net (Detail) - USD ($) $ in Millions</t>
  </si>
  <si>
    <t>Inventory [Line Items]</t>
  </si>
  <si>
    <t>Raw materials</t>
  </si>
  <si>
    <t>Work in process</t>
  </si>
  <si>
    <t>Finished goods</t>
  </si>
  <si>
    <t>Total inventories, net</t>
  </si>
  <si>
    <t>Schedule of Property Plant and Equipment (Detail) - USD ($) $ in Millions</t>
  </si>
  <si>
    <t>Property, Plant and Equipment [Line Items]</t>
  </si>
  <si>
    <t>Total property, plant and equipment</t>
  </si>
  <si>
    <t>Less accumulated depreciation</t>
  </si>
  <si>
    <t>Total property, plant, and equipment, net</t>
  </si>
  <si>
    <t>Land and improvements</t>
  </si>
  <si>
    <t>Buildings and improvements</t>
  </si>
  <si>
    <t>Machinery and equipment</t>
  </si>
  <si>
    <t>Construction in progress</t>
  </si>
  <si>
    <t>Financial Statement Details - Additional Information (Detail) - USD ($) $ in Millions</t>
  </si>
  <si>
    <t>Assets classified as held for sale reduction in carrying value</t>
  </si>
  <si>
    <t>Assets classified as held for sale</t>
  </si>
  <si>
    <t>Schedule of Accrued Expenses and Other Current Liabilities (Detail) - USD ($) $ in Millions</t>
  </si>
  <si>
    <t>Other Liabilities [Line Items]</t>
  </si>
  <si>
    <t>Payroll and employee related accruals</t>
  </si>
  <si>
    <t>Accrued interest</t>
  </si>
  <si>
    <t>Taxes payable</t>
  </si>
  <si>
    <t>Restructuring</t>
  </si>
  <si>
    <t>Other</t>
  </si>
  <si>
    <t>Total accrued expenses and other current liabilities</t>
  </si>
  <si>
    <t>Schedule of Other Expense Net (Detail) - USD ($) $ in Millions</t>
  </si>
  <si>
    <t>Components of Other Income (Expense) [Line Items]</t>
  </si>
  <si>
    <t>Interest expense</t>
  </si>
  <si>
    <t>Interest income</t>
  </si>
  <si>
    <t>Other, net</t>
  </si>
  <si>
    <t>Goodwill and Intangible Assets - Additional Information (Detail) - USD ($) $ in Millions</t>
  </si>
  <si>
    <t>12 Months Ended</t>
  </si>
  <si>
    <t>Goodwill and Intangible Assets Disclosure [Line Items]</t>
  </si>
  <si>
    <t>Goodwill, Net</t>
  </si>
  <si>
    <t>Foreign exchange impact</t>
  </si>
  <si>
    <t>Amortization expenses for intangible assets</t>
  </si>
  <si>
    <t>Schedule of Carrying Value of Goodwill by Reportable Segment (Detail) - USD ($) $ in Millions</t>
  </si>
  <si>
    <t>Goodwill [Line Items]</t>
  </si>
  <si>
    <t>Accumulated impairment losses</t>
  </si>
  <si>
    <t>SPS</t>
  </si>
  <si>
    <t>APSS</t>
  </si>
  <si>
    <t>SPG</t>
  </si>
  <si>
    <t>Summary of Acquired Intangible Assets (Detail) - USD ($) $ in Millions</t>
  </si>
  <si>
    <t>Finite-Lived Intangible Assets [Line Items]</t>
  </si>
  <si>
    <t>Total identifiable intangible assets, Gross Carrying Amount</t>
  </si>
  <si>
    <t>Total identifiable intangible assets, Accumulated Amortization</t>
  </si>
  <si>
    <t>Developed Technology</t>
  </si>
  <si>
    <t>Developed Technology | Minimum</t>
  </si>
  <si>
    <t>Total identifiable intangible assets, Period of Amortization</t>
  </si>
  <si>
    <t>8 years</t>
  </si>
  <si>
    <t>Developed Technology | Maximum</t>
  </si>
  <si>
    <t>10 years</t>
  </si>
  <si>
    <t>Customer Base</t>
  </si>
  <si>
    <t>Customer Base | Minimum</t>
  </si>
  <si>
    <t>6 years</t>
  </si>
  <si>
    <t>Customer Base | Maximum</t>
  </si>
  <si>
    <t>Core Technology</t>
  </si>
  <si>
    <t>Core Technology | Minimum</t>
  </si>
  <si>
    <t>Core Technology | Maximum</t>
  </si>
  <si>
    <t>15 years</t>
  </si>
  <si>
    <t>In Process R&amp;D</t>
  </si>
  <si>
    <t>In Process R&amp;D | Minimum</t>
  </si>
  <si>
    <t>3 years</t>
  </si>
  <si>
    <t>In Process R&amp;D | Maximum</t>
  </si>
  <si>
    <t>Trademarks and trade names</t>
  </si>
  <si>
    <t>5 years</t>
  </si>
  <si>
    <t>Schedule of Estimated Amortization Expense for Intangible Assets (Detail) $ in Millions</t>
  </si>
  <si>
    <t>Estimated Amortization Expense:</t>
  </si>
  <si>
    <t>Remaining Fiscal 2016</t>
  </si>
  <si>
    <t>Schedule of Indebtedness (Detail) - USD ($) $ in Millions</t>
  </si>
  <si>
    <t>Debt Instrument [Line Items]</t>
  </si>
  <si>
    <t>Revolving credit facility borrowings</t>
  </si>
  <si>
    <t>Less debt issuance costs</t>
  </si>
  <si>
    <t>Other debt</t>
  </si>
  <si>
    <t>Total long-term debt</t>
  </si>
  <si>
    <t>Indebtedness - Additional Information (Detail) - USD ($)</t>
  </si>
  <si>
    <t>Sep. 26, 2014</t>
  </si>
  <si>
    <t>Foreign Subsidiary</t>
  </si>
  <si>
    <t>Credit facility borrowing capacity amount</t>
  </si>
  <si>
    <t>Senior Secured Revolving Credit Facility</t>
  </si>
  <si>
    <t>Revolving credit facility, expiration period</t>
  </si>
  <si>
    <t>Credit Facility, remained available amount</t>
  </si>
  <si>
    <t>Other Credit Facility</t>
  </si>
  <si>
    <t>Letter of credit outstanding amount</t>
  </si>
  <si>
    <t>Contingencies - Additional Information (Detail)</t>
  </si>
  <si>
    <t>Dec. 17, 2015USD ($)</t>
  </si>
  <si>
    <t>Oct. 21, 2015Patent</t>
  </si>
  <si>
    <t>Apr. 30, 2012Patent</t>
  </si>
  <si>
    <t>Oct. 20, 2004Patent</t>
  </si>
  <si>
    <t>Jun. 30, 2015USD ($)Patent</t>
  </si>
  <si>
    <t>Mar. 31, 2013USD ($)</t>
  </si>
  <si>
    <t>May 31, 2012Patent</t>
  </si>
  <si>
    <t>Jan. 31, 2011USD ($)</t>
  </si>
  <si>
    <t>Dec. 31, 2008USD ($)</t>
  </si>
  <si>
    <t>Oct. 31, 2006USD ($)</t>
  </si>
  <si>
    <t>Jun. 26, 2016USD ($)LegalMatter</t>
  </si>
  <si>
    <t>Jun. 26, 2016USD ($)LegalMatterPatentClaim</t>
  </si>
  <si>
    <t>Dec. 29, 2013USD ($)</t>
  </si>
  <si>
    <t>Loss Contingencies [Line Items]</t>
  </si>
  <si>
    <t>Damages awarded for infringement of the patents | $</t>
  </si>
  <si>
    <t>Charge for (release of) litigation | $</t>
  </si>
  <si>
    <t>Product sales value | $</t>
  </si>
  <si>
    <t>Number of patents in lawsuit</t>
  </si>
  <si>
    <t>Number of claims in lawsuit | Claim</t>
  </si>
  <si>
    <t>Number of patents infringed</t>
  </si>
  <si>
    <t>POWI 3 | Second Trial On Damages</t>
  </si>
  <si>
    <t>Number of patents not infringed</t>
  </si>
  <si>
    <t>Loss contingency, damages awarded for infringement of the patents | $</t>
  </si>
  <si>
    <t>Damages paid for infringement of the patents | $</t>
  </si>
  <si>
    <t>Power Integrations</t>
  </si>
  <si>
    <t>Number of outstanding proceedings with power integrations | LegalMatter</t>
  </si>
  <si>
    <t>Power Integrations | POWI 5</t>
  </si>
  <si>
    <t>Power Integrations | POWI 2</t>
  </si>
  <si>
    <t>Power Integrations | POWI 4</t>
  </si>
  <si>
    <t>System General | POWI 2</t>
  </si>
  <si>
    <t>Minimum</t>
  </si>
  <si>
    <t>Estimate of possible loss | $</t>
  </si>
  <si>
    <t>Minimum | POWI 1</t>
  </si>
  <si>
    <t>Maximum</t>
  </si>
  <si>
    <t>Maximum | POWI 1</t>
  </si>
  <si>
    <t>Restructuring Impairments and Other Costs - Additional Information (Detail) - USD ($)</t>
  </si>
  <si>
    <t>Mar. 27, 2016</t>
  </si>
  <si>
    <t>Sep. 27, 2015</t>
  </si>
  <si>
    <t>Dec. 25, 2016</t>
  </si>
  <si>
    <t>Restructuring Cost and Reserve [Line Items]</t>
  </si>
  <si>
    <t>Restructuring, impairment and other costs, net of releases and gains</t>
  </si>
  <si>
    <t>Description of restructuring activity</t>
  </si>
  <si>
    <t>We eliminated our internal 5-inch and significantly reduced 6-inch wafer fabrication lines and rationalized our assembly and test capacity, resulting in the closure of our manufacturing and assembly facilities in West Jordan, Utah and Penang, Malaysia, as well as the remaining 5-inch wafer fabrication lines in Bucheon, South Korea. We ended production at these sites during the third quarter of fiscal year 2015.</t>
  </si>
  <si>
    <t>2015 Operating Expense Reduction Program</t>
  </si>
  <si>
    <t>Restructuring And Related Activities Expected Completion Year</t>
  </si>
  <si>
    <t>2015 Operating Expense Reduction Program | Minimum</t>
  </si>
  <si>
    <t>Reduction in operating expenses</t>
  </si>
  <si>
    <t>2015 Operating Expense Reduction Program | Maximum</t>
  </si>
  <si>
    <t>2014 Infrastructure Realignment Program | Malaysia</t>
  </si>
  <si>
    <t>Gain on disposal of asset</t>
  </si>
  <si>
    <t>Employee Separation Costs | 2015 Operating Expense Reduction Program</t>
  </si>
  <si>
    <t>Restructuring charges</t>
  </si>
  <si>
    <t>Factory Closure Costs | Scenario, Forecast</t>
  </si>
  <si>
    <t>Expected additional costs</t>
  </si>
  <si>
    <t>Summary of Restructuring and Impairment Costs (Detail) - USD ($) $ in Millions</t>
  </si>
  <si>
    <t>Accrual Balance, Beginning Balance</t>
  </si>
  <si>
    <t>Restructuring Charges</t>
  </si>
  <si>
    <t>Other Charges</t>
  </si>
  <si>
    <t>Reserve Release</t>
  </si>
  <si>
    <t>Cash (Paid) Received</t>
  </si>
  <si>
    <t>Net Book Value Assets Disposed</t>
  </si>
  <si>
    <t>Accrual Balance, Ending Balance</t>
  </si>
  <si>
    <t>2014 Infrastructure Realignment Program | Employee Separation Costs</t>
  </si>
  <si>
    <t>2014 Infrastructure Realignment Program | Asset Impairments Costs</t>
  </si>
  <si>
    <t>2014 Infrastructure Realignment Program | Factory Closure Costs</t>
  </si>
  <si>
    <t>2014 Infrastructure Realignment Program | Qualification Costs</t>
  </si>
  <si>
    <t>2015 Operating Expense Reduction Program | Employee Separation Costs</t>
  </si>
  <si>
    <t>Schedule of Computation of Basic and Diluted Net Income (Loss) Per Share (Detail) - USD ($) $ / shares in Units, shares in Millions, $ in Millions</t>
  </si>
  <si>
    <t>Earnings Per Share Disclosure [Line Items]</t>
  </si>
  <si>
    <t>Weighted average number of common shares outstanding - basic</t>
  </si>
  <si>
    <t>Stock options and restricted stock units</t>
  </si>
  <si>
    <t>Weighted average number of common shares outstanding - diluted</t>
  </si>
  <si>
    <t>Basic net income (loss) per share</t>
  </si>
  <si>
    <t>Diluted net income (loss) per share</t>
  </si>
  <si>
    <t>Anti-dilutive common stock equivalents</t>
  </si>
  <si>
    <t>Schedule of Selected Operating Segment Financial Information (Detail) - USD ($) $ in Millions</t>
  </si>
  <si>
    <t>Segment Reporting Information [Line Items]</t>
  </si>
  <si>
    <t>Selling, general and administrative expense</t>
  </si>
  <si>
    <t>Corporate research and development expense</t>
  </si>
  <si>
    <t>Revenue</t>
  </si>
  <si>
    <t>Corporate</t>
  </si>
  <si>
    <t>Accelerated depreciation on assets related to factory closures</t>
  </si>
  <si>
    <t>Inventory write-offs associated with factory closures</t>
  </si>
  <si>
    <t>Acquisition-related costs</t>
  </si>
  <si>
    <t>SPS | Operating Segments</t>
  </si>
  <si>
    <t>APSS | Operating Segments</t>
  </si>
  <si>
    <t>SPG | Operating Segment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Fiscal &quot;#,##0_);_(&quot;Fiscal &quot;(#,##0)" numFmtId="169"/>
    <numFmt formatCode="_(&quot;POWI &quot;#,##0_);_(&quot;POWI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36960</v>
      </c>
    </row>
    <row spans="1:3" r="12">
      <c t="s" s="4" r="A12">
        <v>19</v>
      </c>
      <c t="s" s="4" r="B12">
        <v>20</v>
      </c>
    </row>
    <row spans="1:3" r="13">
      <c t="s" s="4" r="A13">
        <v>21</v>
      </c>
      <c t="s" s="4" r="B13">
        <v>22</v>
      </c>
    </row>
    <row spans="1:3" r="14">
      <c t="s" s="4" r="A14">
        <v>23</v>
      </c>
      <c t="n" s="6" r="C14">
        <v>114830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41</v>
      </c>
      <c t="s" s="2" r="B1">
        <v>1</v>
      </c>
    </row>
    <row spans="1:2" r="2">
      <c t="s" s="2" r="B2">
        <v>2</v>
      </c>
    </row>
    <row spans="1:2" r="3">
      <c t="s" s="4" r="A3">
        <v>141</v>
      </c>
      <c t="s" s="4" r="B3">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143</v>
      </c>
      <c t="s" s="2" r="B1">
        <v>1</v>
      </c>
    </row>
    <row spans="1:2" r="2">
      <c t="s" s="2" r="B2">
        <v>2</v>
      </c>
    </row>
    <row spans="1:2" r="3">
      <c t="s" s="4" r="A3">
        <v>143</v>
      </c>
      <c t="s" s="4" r="B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45</v>
      </c>
      <c t="s" s="2" r="B1">
        <v>1</v>
      </c>
    </row>
    <row spans="1:2" r="2">
      <c t="s" s="2" r="B2">
        <v>2</v>
      </c>
    </row>
    <row spans="1:2" r="3">
      <c t="s" s="4" r="A3">
        <v>145</v>
      </c>
      <c t="s" s="4" r="B3">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9</v>
      </c>
      <c t="s" s="2" r="B1">
        <v>1</v>
      </c>
    </row>
    <row spans="1:2" r="2">
      <c t="s" s="2" r="B2">
        <v>2</v>
      </c>
    </row>
    <row spans="1:2" r="3">
      <c t="s" s="4" r="A3">
        <v>149</v>
      </c>
      <c t="s" s="4" r="B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51</v>
      </c>
      <c t="s" s="2" r="B1">
        <v>1</v>
      </c>
    </row>
    <row spans="1:2" r="2">
      <c t="s" s="2" r="B2">
        <v>2</v>
      </c>
    </row>
    <row spans="1:2" r="3">
      <c t="s" s="4" r="A3">
        <v>151</v>
      </c>
      <c t="s" s="4" r="B3">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4" r="A3">
        <v>153</v>
      </c>
      <c t="s" s="4" r="B3">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4" r="A3">
        <v>155</v>
      </c>
      <c t="s" s="4" r="B3">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4" r="A3">
        <v>157</v>
      </c>
      <c t="s" s="4" r="B3">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9</v>
      </c>
      <c t="s" s="2" r="B1">
        <v>1</v>
      </c>
    </row>
    <row spans="1:2" r="2">
      <c t="s" s="2" r="B2">
        <v>2</v>
      </c>
    </row>
    <row spans="1:2" r="3">
      <c t="s" s="4" r="A3">
        <v>159</v>
      </c>
      <c t="s" s="4" r="B3">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29</v>
      </c>
      <c t="n" s="8" r="C3">
        <v>279.4</v>
      </c>
    </row>
    <row spans="1:3" r="4">
      <c t="s" s="4" r="A4">
        <v>28</v>
      </c>
      <c t="n" s="9" r="B4">
        <v>0.1</v>
      </c>
      <c t="n" s="9" r="C4">
        <v>0.2</v>
      </c>
    </row>
    <row spans="1:3" r="5">
      <c t="s" s="4" r="A5">
        <v>29</v>
      </c>
      <c t="n" s="9" r="B5">
        <v>149.2</v>
      </c>
      <c t="n" s="9" r="C5">
        <v>132.6</v>
      </c>
    </row>
    <row spans="1:3" r="6">
      <c t="s" s="4" r="A6">
        <v>30</v>
      </c>
      <c t="n" s="9" r="B6">
        <v>273.2</v>
      </c>
      <c t="n" s="9" r="C6">
        <v>304.2</v>
      </c>
    </row>
    <row spans="1:3" r="7">
      <c t="s" s="4" r="A7">
        <v>31</v>
      </c>
      <c t="n" s="9" r="B7">
        <v>38.8</v>
      </c>
      <c t="n" s="9" r="C7">
        <v>50.5</v>
      </c>
    </row>
    <row spans="1:3" r="8">
      <c t="s" s="4" r="A8">
        <v>32</v>
      </c>
      <c t="n" s="9" r="B8">
        <v>790.3</v>
      </c>
      <c t="n" s="9" r="C8">
        <v>766.9</v>
      </c>
    </row>
    <row spans="1:3" r="9">
      <c t="s" s="4" r="A9">
        <v>33</v>
      </c>
      <c t="n" s="9" r="B9">
        <v>525.5</v>
      </c>
      <c t="n" s="9" r="C9">
        <v>550.4</v>
      </c>
    </row>
    <row spans="1:3" r="10">
      <c t="s" s="4" r="A10">
        <v>34</v>
      </c>
      <c t="n" s="9" r="B10">
        <v>18.6</v>
      </c>
      <c t="n" s="9" r="C10">
        <v>16.8</v>
      </c>
    </row>
    <row spans="1:3" r="11">
      <c t="s" s="4" r="A11">
        <v>35</v>
      </c>
      <c t="n" s="6" r="B11">
        <v>24</v>
      </c>
      <c t="n" s="9" r="C11">
        <v>27.5</v>
      </c>
    </row>
    <row spans="1:3" r="12">
      <c t="s" s="4" r="A12">
        <v>36</v>
      </c>
      <c t="n" s="9" r="B12">
        <v>205.9</v>
      </c>
      <c t="n" s="9" r="C12">
        <v>204.5</v>
      </c>
    </row>
    <row spans="1:3" r="13">
      <c t="s" s="4" r="A13">
        <v>37</v>
      </c>
      <c t="n" s="6" r="B13">
        <v>2</v>
      </c>
      <c t="n" s="6" r="C13">
        <v>2</v>
      </c>
    </row>
    <row spans="1:3" r="14">
      <c t="s" s="4" r="A14">
        <v>38</v>
      </c>
      <c t="n" s="9" r="B14">
        <v>18.3</v>
      </c>
      <c t="n" s="9" r="C14">
        <v>17.8</v>
      </c>
    </row>
    <row spans="1:3" r="15">
      <c t="s" s="4" r="A15">
        <v>39</v>
      </c>
      <c t="n" s="9" r="B15">
        <v>1584.6</v>
      </c>
      <c t="n" s="9" r="C15">
        <v>1585.9</v>
      </c>
    </row>
    <row spans="1:3" r="16">
      <c t="s" s="3" r="A16">
        <v>40</v>
      </c>
    </row>
    <row spans="1:3" r="17">
      <c t="s" s="4" r="A17">
        <v>41</v>
      </c>
      <c t="n" s="9" r="B17">
        <v>99.3</v>
      </c>
      <c t="n" s="9" r="C17">
        <v>110.6</v>
      </c>
    </row>
    <row spans="1:3" r="18">
      <c t="s" s="4" r="A18">
        <v>42</v>
      </c>
      <c t="n" s="9" r="B18">
        <v>93.09999999999999</v>
      </c>
      <c t="n" s="9" r="C18">
        <v>115.6</v>
      </c>
    </row>
    <row spans="1:3" r="19">
      <c t="s" s="4" r="A19">
        <v>43</v>
      </c>
      <c t="n" s="9" r="B19">
        <v>192.4</v>
      </c>
      <c t="n" s="9" r="C19">
        <v>226.2</v>
      </c>
    </row>
    <row spans="1:3" r="20">
      <c t="s" s="4" r="A20">
        <v>44</v>
      </c>
      <c t="n" s="9" r="B20">
        <v>198.9</v>
      </c>
      <c t="n" s="9" r="C20">
        <v>198.4</v>
      </c>
    </row>
    <row spans="1:3" r="21">
      <c t="s" s="4" r="A21">
        <v>45</v>
      </c>
      <c t="n" s="9" r="B21">
        <v>35.3</v>
      </c>
      <c t="n" s="9" r="C21">
        <v>34.2</v>
      </c>
    </row>
    <row spans="1:3" r="22">
      <c t="s" s="4" r="A22">
        <v>46</v>
      </c>
      <c t="n" s="9" r="B22">
        <v>25.5</v>
      </c>
      <c t="n" s="9" r="C22">
        <v>24.6</v>
      </c>
    </row>
    <row spans="1:3" r="23">
      <c t="s" s="4" r="A23">
        <v>47</v>
      </c>
      <c t="n" s="9" r="B23">
        <v>452.1</v>
      </c>
      <c t="n" s="9" r="C23">
        <v>483.4</v>
      </c>
    </row>
    <row spans="1:3" r="24">
      <c t="s" s="4" r="A24">
        <v>48</v>
      </c>
      <c t="s" s="4" r="B24">
        <v>49</v>
      </c>
      <c t="s" s="4" r="C24">
        <v>49</v>
      </c>
    </row>
    <row spans="1:3" r="25">
      <c t="s" s="4" r="A25">
        <v>50</v>
      </c>
      <c t="n" s="9" r="B25">
        <v>4.6</v>
      </c>
      <c t="n" s="9" r="C25">
        <v>6.3</v>
      </c>
    </row>
    <row spans="1:3" r="26">
      <c t="s" s="3" r="A26">
        <v>51</v>
      </c>
    </row>
    <row spans="1:3" r="27">
      <c t="s" s="4" r="A27">
        <v>52</v>
      </c>
      <c t="n" s="9" r="B27">
        <v>1.4</v>
      </c>
      <c t="n" s="9" r="C27">
        <v>1.4</v>
      </c>
    </row>
    <row spans="1:3" r="28">
      <c t="s" s="4" r="A28">
        <v>53</v>
      </c>
      <c t="n" s="9" r="B28">
        <v>1565.3</v>
      </c>
      <c t="n" s="9" r="C28">
        <v>1560.6</v>
      </c>
    </row>
    <row spans="1:3" r="29">
      <c t="s" s="4" r="A29">
        <v>54</v>
      </c>
      <c t="n" s="9" r="B29">
        <v>-41.1</v>
      </c>
      <c t="n" s="9" r="C29">
        <v>-62.7</v>
      </c>
    </row>
    <row spans="1:3" r="30">
      <c t="s" s="4" r="A30">
        <v>55</v>
      </c>
      <c t="n" s="9" r="B30">
        <v>-10.1</v>
      </c>
      <c t="n" s="9" r="C30">
        <v>-15.5</v>
      </c>
    </row>
    <row spans="1:3" r="31">
      <c t="s" s="4" r="A31">
        <v>56</v>
      </c>
      <c t="n" s="9" r="B31">
        <v>-387.6</v>
      </c>
      <c t="n" s="9" r="C31">
        <v>-387.6</v>
      </c>
    </row>
    <row spans="1:3" r="32">
      <c t="s" s="4" r="A32">
        <v>57</v>
      </c>
      <c t="n" s="9" r="B32">
        <v>1127.9</v>
      </c>
      <c t="n" s="9" r="C32">
        <v>1096.2</v>
      </c>
    </row>
    <row spans="1:3" r="33">
      <c t="s" s="4" r="A33">
        <v>58</v>
      </c>
      <c t="n" s="8" r="B33">
        <v>1584.6</v>
      </c>
      <c t="n" s="8" r="C33">
        <v>158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4" r="A3">
        <v>161</v>
      </c>
      <c t="s" s="4" r="B3">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4" r="A3">
        <v>164</v>
      </c>
      <c t="s" s="4" r="B3">
        <v>165</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8</v>
      </c>
      <c t="s" s="2" r="B1">
        <v>1</v>
      </c>
    </row>
    <row spans="1:2" r="2">
      <c t="s" s="2" r="B2">
        <v>2</v>
      </c>
    </row>
    <row spans="1:2" r="3">
      <c t="s" s="4" r="A3">
        <v>169</v>
      </c>
      <c t="s" s="4" r="B3">
        <v>170</v>
      </c>
    </row>
    <row spans="1:2" r="4">
      <c t="s" s="4" r="A4">
        <v>171</v>
      </c>
      <c t="s" s="4"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4" r="A3">
        <v>174</v>
      </c>
      <c t="s" s="4" r="B3">
        <v>175</v>
      </c>
    </row>
    <row spans="1:2" r="4">
      <c t="s" s="4" r="A4">
        <v>176</v>
      </c>
      <c t="s" s="4" r="B4">
        <v>177</v>
      </c>
    </row>
    <row spans="1:2" r="5">
      <c t="s" s="4" r="A5">
        <v>178</v>
      </c>
      <c t="s" s="4" r="B5">
        <v>179</v>
      </c>
    </row>
    <row spans="1:2" r="6">
      <c t="s" s="4" r="A6">
        <v>180</v>
      </c>
      <c t="s" s="4" r="B6">
        <v>181</v>
      </c>
    </row>
    <row spans="1:2" r="7">
      <c t="s" s="4" r="A7">
        <v>182</v>
      </c>
      <c t="s" s="4" r="B7">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184</v>
      </c>
      <c t="s" s="2" r="B1">
        <v>1</v>
      </c>
    </row>
    <row spans="1:2" r="2">
      <c t="s" s="2" r="B2">
        <v>2</v>
      </c>
    </row>
    <row spans="1:2" r="3">
      <c t="s" s="4" r="A3">
        <v>185</v>
      </c>
      <c t="s" s="4" r="B3">
        <v>186</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193</v>
      </c>
      <c t="s" s="2" r="B1">
        <v>1</v>
      </c>
    </row>
    <row spans="1:2" r="2">
      <c t="s" s="2" r="B2">
        <v>2</v>
      </c>
    </row>
    <row spans="1:2" r="3">
      <c t="s" s="4" r="A3">
        <v>194</v>
      </c>
      <c t="s" s="4" r="B3">
        <v>195</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v>
      </c>
    </row>
    <row spans="1:2" r="3">
      <c t="s" s="4" r="A3">
        <v>149</v>
      </c>
      <c t="s" s="4" r="B3">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205</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08</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v>
      </c>
      <c t="s" s="2" r="B1">
        <v>2</v>
      </c>
      <c t="s" s="2" r="C1">
        <v>25</v>
      </c>
    </row>
    <row spans="1:3" r="2">
      <c t="s" s="4" r="A2">
        <v>60</v>
      </c>
      <c t="n" s="7" r="B2">
        <v>47</v>
      </c>
      <c t="n" s="8" r="C2">
        <v>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12</v>
      </c>
      <c t="s" s="2" r="C1">
        <v>213</v>
      </c>
    </row>
    <row spans="1:3" r="2">
      <c t="s" s="3" r="A2">
        <v>214</v>
      </c>
    </row>
    <row spans="1:3" r="3">
      <c t="s" s="4" r="A3">
        <v>215</v>
      </c>
      <c t="n" s="8" r="C3">
        <v>2.4</v>
      </c>
    </row>
    <row spans="1:3" r="4">
      <c t="s" s="4" r="A4">
        <v>216</v>
      </c>
      <c t="n" s="7" r="B4">
        <v>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5</v>
      </c>
    </row>
    <row spans="1:3" r="2">
      <c t="s" s="3" r="A2">
        <v>218</v>
      </c>
    </row>
    <row spans="1:3" r="3">
      <c t="s" s="4" r="A3">
        <v>219</v>
      </c>
      <c t="n" s="8" r="B3">
        <v>2.1</v>
      </c>
    </row>
    <row spans="1:3" r="4">
      <c t="s" s="4" r="A4">
        <v>220</v>
      </c>
    </row>
    <row spans="1:3" r="5">
      <c t="s" s="3" r="A5">
        <v>218</v>
      </c>
    </row>
    <row spans="1:3" r="6">
      <c t="s" s="4" r="A6">
        <v>221</v>
      </c>
      <c t="n" s="9" r="B6">
        <v>0.2</v>
      </c>
      <c t="n" s="7" r="C6">
        <v>1</v>
      </c>
    </row>
    <row spans="1:3" r="7">
      <c t="s" s="4" r="A7">
        <v>222</v>
      </c>
      <c t="n" s="9" r="B7">
        <v>-0.4</v>
      </c>
      <c t="n" s="9" r="C7">
        <v>-4.4</v>
      </c>
    </row>
    <row spans="1:3" r="8">
      <c t="s" s="4" r="A8">
        <v>223</v>
      </c>
      <c t="n" s="9" r="B8">
        <v>-0.2</v>
      </c>
      <c t="n" s="9" r="C8">
        <v>-3.4</v>
      </c>
    </row>
    <row spans="1:3" r="9">
      <c t="s" s="4" r="A9">
        <v>219</v>
      </c>
      <c t="n" s="9" r="B9">
        <v>2.1</v>
      </c>
      <c t="n" s="9" r="C9">
        <v>2.2</v>
      </c>
    </row>
    <row spans="1:3" r="10">
      <c t="s" s="4" r="A10">
        <v>224</v>
      </c>
    </row>
    <row spans="1:3" r="11">
      <c t="s" s="3" r="A11">
        <v>218</v>
      </c>
    </row>
    <row spans="1:3" r="12">
      <c t="s" s="4" r="A12">
        <v>219</v>
      </c>
      <c t="n" s="9" r="B12">
        <v>2.1</v>
      </c>
      <c t="n" s="9" r="C12">
        <v>2.2</v>
      </c>
    </row>
    <row spans="1:3" r="13">
      <c t="s" s="4" r="A13">
        <v>225</v>
      </c>
    </row>
    <row spans="1:3" r="14">
      <c t="s" s="3" r="A14">
        <v>218</v>
      </c>
    </row>
    <row spans="1:3" r="15">
      <c t="s" s="4" r="A15">
        <v>221</v>
      </c>
      <c t="n" s="9" r="B15">
        <v>0.2</v>
      </c>
      <c t="n" s="6" r="C15">
        <v>1</v>
      </c>
    </row>
    <row spans="1:3" r="16">
      <c t="s" s="4" r="A16">
        <v>222</v>
      </c>
      <c t="n" s="9" r="B16">
        <v>-0.4</v>
      </c>
      <c t="n" s="9" r="C16">
        <v>-4.4</v>
      </c>
    </row>
    <row spans="1:3" r="17">
      <c t="s" s="4" r="A17">
        <v>223</v>
      </c>
      <c t="n" s="8" r="B17">
        <v>-0.2</v>
      </c>
      <c t="n" s="8" r="C17">
        <v>-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6</v>
      </c>
      <c t="s" s="2" r="B1">
        <v>2</v>
      </c>
      <c t="s" s="2" r="C1">
        <v>25</v>
      </c>
    </row>
    <row spans="1:3" r="2">
      <c t="s" s="3" r="A2">
        <v>227</v>
      </c>
    </row>
    <row spans="1:3" r="3">
      <c t="s" s="4" r="A3">
        <v>228</v>
      </c>
      <c t="n" s="7" r="B3">
        <v>200</v>
      </c>
      <c t="n" s="7" r="C3">
        <v>200</v>
      </c>
    </row>
    <row spans="1:3" r="4">
      <c t="s" s="4" r="A4">
        <v>229</v>
      </c>
      <c t="n" s="7" r="B4">
        <v>200</v>
      </c>
      <c t="n" s="7" r="C4">
        <v>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25</v>
      </c>
    </row>
    <row spans="1:3" r="2">
      <c t="s" s="3" r="A2">
        <v>231</v>
      </c>
    </row>
    <row spans="1:3" r="3">
      <c t="s" s="4" r="A3">
        <v>232</v>
      </c>
      <c t="n" s="8" r="B3">
        <v>2.1</v>
      </c>
    </row>
    <row spans="1:3" r="4">
      <c t="s" s="4" r="A4">
        <v>233</v>
      </c>
    </row>
    <row spans="1:3" r="5">
      <c t="s" s="3" r="A5">
        <v>231</v>
      </c>
    </row>
    <row spans="1:3" r="6">
      <c t="s" s="4" r="A6">
        <v>234</v>
      </c>
      <c t="n" s="9" r="B6">
        <v>0.1</v>
      </c>
      <c t="n" s="8" r="C6">
        <v>0.2</v>
      </c>
    </row>
    <row spans="1:3" r="7">
      <c t="s" s="4" r="A7">
        <v>235</v>
      </c>
      <c t="n" s="6" r="B7">
        <v>0</v>
      </c>
      <c t="n" s="6" r="C7">
        <v>0</v>
      </c>
    </row>
    <row spans="1:3" r="8">
      <c t="s" s="4" r="A8">
        <v>232</v>
      </c>
      <c t="n" s="9" r="B8">
        <v>0.1</v>
      </c>
      <c t="n" s="9" r="C8">
        <v>0.2</v>
      </c>
    </row>
    <row spans="1:3" r="9">
      <c t="s" s="4" r="A9">
        <v>236</v>
      </c>
    </row>
    <row spans="1:3" r="10">
      <c t="s" s="3" r="A10">
        <v>231</v>
      </c>
    </row>
    <row spans="1:3" r="11">
      <c t="s" s="4" r="A11">
        <v>234</v>
      </c>
      <c t="n" s="9" r="B11">
        <v>0.1</v>
      </c>
      <c t="n" s="9" r="C11">
        <v>0.2</v>
      </c>
    </row>
    <row spans="1:3" r="12">
      <c t="s" s="4" r="A12">
        <v>235</v>
      </c>
      <c t="n" s="6" r="B12">
        <v>0</v>
      </c>
      <c t="n" s="6" r="C12">
        <v>0</v>
      </c>
    </row>
    <row spans="1:3" r="13">
      <c t="s" s="4" r="A13">
        <v>232</v>
      </c>
      <c t="n" s="9" r="B13">
        <v>0.1</v>
      </c>
      <c t="n" s="9" r="C13">
        <v>0.2</v>
      </c>
    </row>
    <row spans="1:3" r="14">
      <c t="s" s="4" r="A14">
        <v>237</v>
      </c>
    </row>
    <row spans="1:3" r="15">
      <c t="s" s="3" r="A15">
        <v>231</v>
      </c>
    </row>
    <row spans="1:3" r="16">
      <c t="s" s="4" r="A16">
        <v>234</v>
      </c>
      <c t="n" s="9" r="B16">
        <v>1.8</v>
      </c>
      <c t="n" s="9" r="C16">
        <v>1.8</v>
      </c>
    </row>
    <row spans="1:3" r="17">
      <c t="s" s="4" r="A17">
        <v>238</v>
      </c>
      <c t="n" s="9" r="B17">
        <v>0.2</v>
      </c>
      <c t="n" s="9" r="C17">
        <v>0.2</v>
      </c>
    </row>
    <row spans="1:3" r="18">
      <c t="s" s="4" r="A18">
        <v>235</v>
      </c>
      <c t="n" s="6" r="B18">
        <v>0</v>
      </c>
      <c t="n" s="6" r="C18">
        <v>0</v>
      </c>
    </row>
    <row spans="1:3" r="19">
      <c t="s" s="4" r="A19">
        <v>232</v>
      </c>
      <c t="n" s="6" r="B19">
        <v>2</v>
      </c>
      <c t="n" s="6" r="C19">
        <v>2</v>
      </c>
    </row>
    <row spans="1:3" r="20">
      <c t="s" s="4" r="A20">
        <v>239</v>
      </c>
    </row>
    <row spans="1:3" r="21">
      <c t="s" s="3" r="A21">
        <v>231</v>
      </c>
    </row>
    <row spans="1:3" r="22">
      <c t="s" s="4" r="A22">
        <v>234</v>
      </c>
      <c t="n" s="9" r="B22">
        <v>1.7</v>
      </c>
      <c t="n" s="9" r="C22">
        <v>1.7</v>
      </c>
    </row>
    <row spans="1:3" r="23">
      <c t="s" s="4" r="A23">
        <v>238</v>
      </c>
      <c t="n" s="9" r="B23">
        <v>0.2</v>
      </c>
      <c t="n" s="9" r="C23">
        <v>0.2</v>
      </c>
    </row>
    <row spans="1:3" r="24">
      <c t="s" s="4" r="A24">
        <v>235</v>
      </c>
      <c t="n" s="6" r="B24">
        <v>0</v>
      </c>
      <c t="n" s="6" r="C24">
        <v>0</v>
      </c>
    </row>
    <row spans="1:3" r="25">
      <c t="s" s="4" r="A25">
        <v>232</v>
      </c>
      <c t="n" s="9" r="B25">
        <v>1.9</v>
      </c>
      <c t="n" s="9" r="C25">
        <v>1.9</v>
      </c>
    </row>
    <row spans="1:3" r="26">
      <c t="s" s="4" r="A26">
        <v>240</v>
      </c>
    </row>
    <row spans="1:3" r="27">
      <c t="s" s="3" r="A27">
        <v>231</v>
      </c>
    </row>
    <row spans="1:3" r="28">
      <c t="s" s="4" r="A28">
        <v>234</v>
      </c>
      <c t="n" s="9" r="B28">
        <v>0.1</v>
      </c>
      <c t="n" s="9" r="C28">
        <v>0.1</v>
      </c>
    </row>
    <row spans="1:3" r="29">
      <c t="s" s="4" r="A29">
        <v>235</v>
      </c>
      <c t="n" s="6" r="B29">
        <v>0</v>
      </c>
      <c t="n" s="6" r="C29">
        <v>0</v>
      </c>
    </row>
    <row spans="1:3" r="30">
      <c t="s" s="4" r="A30">
        <v>232</v>
      </c>
      <c t="n" s="8" r="B30">
        <v>0.1</v>
      </c>
      <c t="n" s="8" r="C30">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41</v>
      </c>
      <c t="s" s="2" r="B1">
        <v>242</v>
      </c>
    </row>
    <row spans="1:2" r="2">
      <c t="s" s="3" r="A2">
        <v>243</v>
      </c>
    </row>
    <row spans="1:2" r="3">
      <c t="s" s="4" r="A3">
        <v>244</v>
      </c>
      <c t="n" s="8" r="B3">
        <v>0.1</v>
      </c>
    </row>
    <row spans="1:2" r="4">
      <c t="s" s="4" r="A4">
        <v>245</v>
      </c>
      <c t="n" s="9" r="B4">
        <v>0.7</v>
      </c>
    </row>
    <row spans="1:2" r="5">
      <c t="s" s="4" r="A5">
        <v>246</v>
      </c>
      <c t="n" s="9" r="B5">
        <v>0.9</v>
      </c>
    </row>
    <row spans="1:2" r="6">
      <c t="s" s="4" r="A6">
        <v>247</v>
      </c>
      <c t="n" s="9" r="B6">
        <v>0.2</v>
      </c>
    </row>
    <row spans="1:2" r="7">
      <c t="s" s="4" r="A7">
        <v>248</v>
      </c>
      <c t="n" s="9" r="B7">
        <v>1.9</v>
      </c>
    </row>
    <row spans="1:2" r="8">
      <c t="s" s="4" r="A8">
        <v>249</v>
      </c>
      <c t="n" s="9" r="B8">
        <v>0.1</v>
      </c>
    </row>
    <row spans="1:2" r="9">
      <c t="s" s="4" r="A9">
        <v>250</v>
      </c>
      <c t="n" s="9" r="B9">
        <v>0.8</v>
      </c>
    </row>
    <row spans="1:2" r="10">
      <c t="s" s="4" r="A10">
        <v>246</v>
      </c>
      <c t="n" s="6" r="B10">
        <v>1</v>
      </c>
    </row>
    <row spans="1:2" r="11">
      <c t="s" s="4" r="A11">
        <v>247</v>
      </c>
      <c t="n" s="9" r="B11">
        <v>0.2</v>
      </c>
    </row>
    <row spans="1:2" r="12">
      <c t="s" s="4" r="A12">
        <v>251</v>
      </c>
      <c t="n" s="8" r="B12">
        <v>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2</v>
      </c>
      <c t="s" s="2" r="B1">
        <v>1</v>
      </c>
    </row>
    <row spans="1:2" r="2">
      <c t="s" s="2" r="B2">
        <v>242</v>
      </c>
    </row>
    <row spans="1:2" r="3">
      <c t="s" s="3" r="A3">
        <v>253</v>
      </c>
    </row>
    <row spans="1:2" r="4">
      <c t="s" s="4" r="A4">
        <v>254</v>
      </c>
      <c t="s" s="4" r="B4">
        <v>255</v>
      </c>
    </row>
    <row spans="1:2" r="5">
      <c t="s" s="4" r="A5">
        <v>256</v>
      </c>
      <c t="n" s="8" r="B5">
        <v>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7</v>
      </c>
      <c t="s" s="2" r="B1">
        <v>1</v>
      </c>
    </row>
    <row spans="1:4" r="2">
      <c t="s" s="2" r="B2">
        <v>2</v>
      </c>
      <c t="s" s="2" r="C2">
        <v>63</v>
      </c>
      <c t="s" s="2" r="D2">
        <v>25</v>
      </c>
    </row>
    <row spans="1:4" r="3">
      <c t="s" s="3" r="A3">
        <v>258</v>
      </c>
    </row>
    <row spans="1:4" r="4">
      <c t="s" s="4" r="A4">
        <v>259</v>
      </c>
      <c t="n" s="8" r="B4">
        <v>62.4</v>
      </c>
      <c t="n" s="8" r="D4">
        <v>188.5</v>
      </c>
    </row>
    <row spans="1:4" r="5">
      <c t="s" s="4" r="A5">
        <v>232</v>
      </c>
      <c t="n" s="9" r="B5">
        <v>-0.2</v>
      </c>
      <c t="n" s="9" r="D5">
        <v>-3.4</v>
      </c>
    </row>
    <row spans="1:4" r="6">
      <c t="s" s="4" r="A6">
        <v>260</v>
      </c>
      <c t="n" s="9" r="B6">
        <v>-0.2</v>
      </c>
      <c t="n" s="9" r="D6">
        <v>-3.4</v>
      </c>
    </row>
    <row spans="1:4" r="7">
      <c t="s" s="4" r="A7">
        <v>261</v>
      </c>
      <c t="n" s="9" r="B7">
        <v>-3.7</v>
      </c>
      <c t="n" s="8" r="C7">
        <v>0.6</v>
      </c>
    </row>
    <row spans="1:4" r="8">
      <c t="s" s="4" r="A8">
        <v>262</v>
      </c>
      <c t="n" s="9" r="B8">
        <v>-3.7</v>
      </c>
      <c t="n" s="9" r="C8">
        <v>0.6</v>
      </c>
    </row>
    <row spans="1:4" r="9">
      <c t="s" s="4" r="A9">
        <v>64</v>
      </c>
    </row>
    <row spans="1:4" r="10">
      <c t="s" s="3" r="A10">
        <v>258</v>
      </c>
    </row>
    <row spans="1:4" r="11">
      <c t="s" s="4" r="A11">
        <v>261</v>
      </c>
      <c t="n" s="9" r="B11">
        <v>-0.2</v>
      </c>
      <c t="n" s="9" r="C11">
        <v>4.1</v>
      </c>
    </row>
    <row spans="1:4" r="12">
      <c t="s" s="4" r="A12">
        <v>262</v>
      </c>
      <c t="n" s="9" r="B12">
        <v>-0.2</v>
      </c>
      <c t="n" s="9" r="C12">
        <v>4.1</v>
      </c>
    </row>
    <row spans="1:4" r="13">
      <c t="s" s="4" r="A13">
        <v>263</v>
      </c>
    </row>
    <row spans="1:4" r="14">
      <c t="s" s="3" r="A14">
        <v>258</v>
      </c>
    </row>
    <row spans="1:4" r="15">
      <c t="s" s="4" r="A15">
        <v>261</v>
      </c>
      <c t="n" s="9" r="B15">
        <v>-3.5</v>
      </c>
      <c t="n" s="9" r="C15">
        <v>-3.5</v>
      </c>
    </row>
    <row spans="1:4" r="16">
      <c t="s" s="4" r="A16">
        <v>262</v>
      </c>
      <c t="n" s="9" r="B16">
        <v>-3.5</v>
      </c>
      <c t="n" s="8" r="C16">
        <v>-3.5</v>
      </c>
    </row>
    <row spans="1:4" r="17">
      <c t="s" s="4" r="A17">
        <v>264</v>
      </c>
    </row>
    <row spans="1:4" r="18">
      <c t="s" s="3" r="A18">
        <v>258</v>
      </c>
    </row>
    <row spans="1:4" r="19">
      <c t="s" s="4" r="A19">
        <v>259</v>
      </c>
      <c t="n" s="6" r="B19">
        <v>10</v>
      </c>
      <c t="n" s="9" r="D19">
        <v>30.8</v>
      </c>
    </row>
    <row spans="1:4" r="20">
      <c t="s" s="4" r="A20">
        <v>232</v>
      </c>
      <c t="n" s="9" r="B20">
        <v>0.1</v>
      </c>
      <c t="n" s="9" r="D20">
        <v>0.7</v>
      </c>
    </row>
    <row spans="1:4" r="21">
      <c t="s" s="4" r="A21">
        <v>260</v>
      </c>
      <c t="n" s="9" r="B21">
        <v>0.1</v>
      </c>
      <c t="n" s="9" r="D21">
        <v>0.7</v>
      </c>
    </row>
    <row spans="1:4" r="22">
      <c t="s" s="4" r="A22">
        <v>265</v>
      </c>
    </row>
    <row spans="1:4" r="23">
      <c t="s" s="3" r="A23">
        <v>258</v>
      </c>
    </row>
    <row spans="1:4" r="24">
      <c t="s" s="4" r="A24">
        <v>259</v>
      </c>
      <c t="n" s="9" r="B24">
        <v>1.1</v>
      </c>
      <c t="n" s="9" r="D24">
        <v>7.6</v>
      </c>
    </row>
    <row spans="1:4" r="25">
      <c t="s" s="4" r="A25">
        <v>232</v>
      </c>
      <c t="n" s="9" r="B25">
        <v>-0.2</v>
      </c>
      <c t="n" s="9" r="D25">
        <v>-0.1</v>
      </c>
    </row>
    <row spans="1:4" r="26">
      <c t="s" s="4" r="A26">
        <v>260</v>
      </c>
      <c t="n" s="9" r="B26">
        <v>-0.2</v>
      </c>
      <c t="n" s="9" r="D26">
        <v>-0.1</v>
      </c>
    </row>
    <row spans="1:4" r="27">
      <c t="s" s="4" r="A27">
        <v>266</v>
      </c>
    </row>
    <row spans="1:4" r="28">
      <c t="s" s="3" r="A28">
        <v>258</v>
      </c>
    </row>
    <row spans="1:4" r="29">
      <c t="s" s="4" r="A29">
        <v>259</v>
      </c>
      <c t="n" s="9" r="B29">
        <v>40.9</v>
      </c>
      <c t="n" s="9" r="D29">
        <v>29.1</v>
      </c>
    </row>
    <row spans="1:4" r="30">
      <c t="s" s="4" r="A30">
        <v>232</v>
      </c>
      <c t="n" s="9" r="B30">
        <v>0.1</v>
      </c>
      <c t="n" s="9" r="D30">
        <v>0.3</v>
      </c>
    </row>
    <row spans="1:4" r="31">
      <c t="s" s="4" r="A31">
        <v>260</v>
      </c>
      <c t="n" s="9" r="B31">
        <v>0.1</v>
      </c>
      <c t="n" s="9" r="D31">
        <v>0.3</v>
      </c>
    </row>
    <row spans="1:4" r="32">
      <c t="s" s="4" r="A32">
        <v>267</v>
      </c>
    </row>
    <row spans="1:4" r="33">
      <c t="s" s="3" r="A33">
        <v>258</v>
      </c>
    </row>
    <row spans="1:4" r="34">
      <c t="s" s="4" r="A34">
        <v>259</v>
      </c>
      <c t="n" s="9" r="B34">
        <v>10.4</v>
      </c>
      <c t="n" s="6" r="D34">
        <v>121</v>
      </c>
    </row>
    <row spans="1:4" r="35">
      <c t="s" s="4" r="A35">
        <v>232</v>
      </c>
      <c t="n" s="9" r="B35">
        <v>-0.2</v>
      </c>
      <c t="n" s="9" r="D35">
        <v>-4.3</v>
      </c>
    </row>
    <row spans="1:4" r="36">
      <c t="s" s="4" r="A36">
        <v>260</v>
      </c>
      <c t="n" s="8" r="B36">
        <v>-0.2</v>
      </c>
      <c t="n" s="8" r="D36">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68</v>
      </c>
      <c t="s" s="2" r="B1">
        <v>1</v>
      </c>
    </row>
    <row spans="1:3" r="2">
      <c t="s" s="2" r="B2">
        <v>242</v>
      </c>
    </row>
    <row spans="1:3" r="3">
      <c t="s" s="4" r="A3">
        <v>269</v>
      </c>
    </row>
    <row spans="1:3" r="4">
      <c t="s" s="3" r="A4">
        <v>258</v>
      </c>
    </row>
    <row spans="1:3" r="5">
      <c t="s" s="4" r="A5">
        <v>270</v>
      </c>
      <c t="n" s="8" r="B5">
        <v>3.3</v>
      </c>
      <c t="s" s="4" r="C5">
        <v>92</v>
      </c>
    </row>
    <row spans="1:3" r="6">
      <c t="n" r="A6"/>
    </row>
    <row spans="1:3" r="7">
      <c t="s" s="4" r="A7">
        <v>92</v>
      </c>
      <c t="s" s="4" r="B7">
        <v>271</v>
      </c>
    </row>
  </sheetData>
  <mergeCells count="5">
    <mergeCell ref="A1:A2"/>
    <mergeCell ref="B1:C1"/>
    <mergeCell ref="B2:C2"/>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2</v>
      </c>
      <c t="s" s="2" r="B1">
        <v>1</v>
      </c>
    </row>
    <row spans="1:4" r="2">
      <c t="s" s="2" r="B2">
        <v>2</v>
      </c>
      <c t="s" s="2" r="C2">
        <v>63</v>
      </c>
      <c t="s" s="2" r="D2">
        <v>25</v>
      </c>
    </row>
    <row spans="1:4" r="3">
      <c t="s" s="3" r="A3">
        <v>258</v>
      </c>
    </row>
    <row spans="1:4" r="4">
      <c t="s" s="4" r="A4">
        <v>259</v>
      </c>
      <c t="n" s="8" r="D4">
        <v>20.1</v>
      </c>
    </row>
    <row spans="1:4" r="5">
      <c t="s" s="4" r="A5">
        <v>232</v>
      </c>
      <c t="n" s="7" r="B5">
        <v>0</v>
      </c>
      <c t="n" s="6" r="D5">
        <v>0</v>
      </c>
    </row>
    <row spans="1:4" r="6">
      <c t="s" s="4" r="A6">
        <v>261</v>
      </c>
      <c t="n" s="9" r="B6">
        <v>-0.6</v>
      </c>
      <c t="n" s="8" r="C6">
        <v>-0.6</v>
      </c>
    </row>
    <row spans="1:4" r="7">
      <c t="s" s="4" r="A7">
        <v>64</v>
      </c>
    </row>
    <row spans="1:4" r="8">
      <c t="s" s="3" r="A8">
        <v>258</v>
      </c>
    </row>
    <row spans="1:4" r="9">
      <c t="s" s="4" r="A9">
        <v>261</v>
      </c>
      <c t="n" s="9" r="C9">
        <v>0.1</v>
      </c>
    </row>
    <row spans="1:4" r="10">
      <c t="s" s="4" r="A10">
        <v>263</v>
      </c>
    </row>
    <row spans="1:4" r="11">
      <c t="s" s="3" r="A11">
        <v>258</v>
      </c>
    </row>
    <row spans="1:4" r="12">
      <c t="s" s="4" r="A12">
        <v>261</v>
      </c>
      <c t="n" s="8" r="C12">
        <v>-0.7</v>
      </c>
    </row>
    <row spans="1:4" r="13">
      <c t="s" s="4" r="A13">
        <v>273</v>
      </c>
    </row>
    <row spans="1:4" r="14">
      <c t="s" s="3" r="A14">
        <v>258</v>
      </c>
    </row>
    <row spans="1:4" r="15">
      <c t="s" s="4" r="A15">
        <v>261</v>
      </c>
      <c t="n" s="9" r="B15">
        <v>-0.6</v>
      </c>
    </row>
    <row spans="1:4" r="16">
      <c t="s" s="4" r="A16">
        <v>274</v>
      </c>
    </row>
    <row spans="1:4" r="17">
      <c t="s" s="3" r="A17">
        <v>258</v>
      </c>
    </row>
    <row spans="1:4" r="18">
      <c t="s" s="4" r="A18">
        <v>259</v>
      </c>
      <c t="n" s="9" r="D18">
        <v>14.7</v>
      </c>
    </row>
    <row spans="1:4" r="19">
      <c t="s" s="4" r="A19">
        <v>232</v>
      </c>
      <c t="n" s="6" r="B19">
        <v>0</v>
      </c>
      <c t="n" s="6" r="D19">
        <v>0</v>
      </c>
    </row>
    <row spans="1:4" r="20">
      <c t="s" s="4" r="A20">
        <v>275</v>
      </c>
    </row>
    <row spans="1:4" r="21">
      <c t="s" s="3" r="A21">
        <v>258</v>
      </c>
    </row>
    <row spans="1:4" r="22">
      <c t="s" s="4" r="A22">
        <v>259</v>
      </c>
      <c t="n" s="9" r="D22">
        <v>5.4</v>
      </c>
    </row>
    <row spans="1:4" r="23">
      <c t="s" s="4" r="A23">
        <v>232</v>
      </c>
      <c t="n" s="7" r="B23">
        <v>0</v>
      </c>
      <c t="n" s="7" r="D23">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253</v>
      </c>
    </row>
    <row spans="1:3" r="3">
      <c t="s" s="4" r="A3">
        <v>277</v>
      </c>
      <c t="n" s="8" r="B3">
        <v>0.4</v>
      </c>
      <c t="n" s="7" r="C3">
        <v>1</v>
      </c>
    </row>
    <row spans="1:3" r="4">
      <c t="s" s="4" r="A4">
        <v>278</v>
      </c>
      <c t="n" s="9" r="B4">
        <v>-0.2</v>
      </c>
    </row>
    <row spans="1:3" r="5">
      <c t="s" s="4" r="A5">
        <v>279</v>
      </c>
      <c t="n" s="9" r="B5">
        <v>0.2</v>
      </c>
      <c t="n" s="6" r="C5">
        <v>1</v>
      </c>
    </row>
    <row spans="1:3" r="6">
      <c t="s" s="4" r="A6">
        <v>277</v>
      </c>
      <c t="n" s="6" r="B6">
        <v>0</v>
      </c>
      <c t="n" s="6" r="C6">
        <v>0</v>
      </c>
    </row>
    <row spans="1:3" r="7">
      <c t="s" s="4" r="A7">
        <v>278</v>
      </c>
      <c t="n" s="9" r="B7">
        <v>-0.4</v>
      </c>
      <c t="n" s="9" r="C7">
        <v>-4.4</v>
      </c>
    </row>
    <row spans="1:3" r="8">
      <c t="s" s="4" r="A8">
        <v>280</v>
      </c>
      <c t="n" s="8" r="B8">
        <v>-0.4</v>
      </c>
      <c t="n" s="8" r="C8">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350</v>
      </c>
      <c t="n" s="8" r="C3">
        <v>355.2</v>
      </c>
      <c t="n" s="7" r="D3">
        <v>677</v>
      </c>
      <c t="n" s="8" r="E3">
        <v>710.9</v>
      </c>
    </row>
    <row spans="1:5" r="4">
      <c t="s" s="4" r="A4">
        <v>65</v>
      </c>
      <c t="n" s="9" r="B4">
        <v>246.9</v>
      </c>
      <c t="n" s="9" r="C4">
        <v>245.4</v>
      </c>
      <c t="n" s="9" r="D4">
        <v>473.8</v>
      </c>
      <c t="n" s="9" r="E4">
        <v>493.1</v>
      </c>
    </row>
    <row spans="1:5" r="5">
      <c t="s" s="4" r="A5">
        <v>66</v>
      </c>
      <c t="n" s="8" r="B5">
        <v>103.1</v>
      </c>
      <c t="n" s="8" r="C5">
        <v>109.8</v>
      </c>
      <c t="n" s="8" r="D5">
        <v>203.2</v>
      </c>
      <c t="n" s="8" r="E5">
        <v>217.8</v>
      </c>
    </row>
    <row spans="1:5" r="6">
      <c t="s" s="4" r="A6">
        <v>67</v>
      </c>
      <c t="s" s="4" r="B6">
        <v>68</v>
      </c>
      <c t="s" s="4" r="C6">
        <v>69</v>
      </c>
      <c t="s" s="4" r="D6">
        <v>70</v>
      </c>
      <c t="s" s="4" r="E6">
        <v>71</v>
      </c>
    </row>
    <row spans="1:5" r="7">
      <c t="s" s="3" r="A7">
        <v>72</v>
      </c>
    </row>
    <row spans="1:5" r="8">
      <c t="s" s="4" r="A8">
        <v>73</v>
      </c>
      <c t="n" s="8" r="B8">
        <v>41.6</v>
      </c>
      <c t="n" s="8" r="C8">
        <v>42.3</v>
      </c>
      <c t="n" s="8" r="D8">
        <v>81.7</v>
      </c>
      <c t="n" s="7" r="E8">
        <v>84</v>
      </c>
    </row>
    <row spans="1:5" r="9">
      <c t="s" s="4" r="A9">
        <v>74</v>
      </c>
      <c t="n" s="9" r="B9">
        <v>47.7</v>
      </c>
      <c t="n" s="9" r="C9">
        <v>57.8</v>
      </c>
      <c t="n" s="9" r="D9">
        <v>96.3</v>
      </c>
      <c t="n" s="9" r="E9">
        <v>110.5</v>
      </c>
    </row>
    <row spans="1:5" r="10">
      <c t="s" s="4" r="A10">
        <v>75</v>
      </c>
      <c t="n" s="9" r="B10">
        <v>1.9</v>
      </c>
      <c t="n" s="9" r="C10">
        <v>2.1</v>
      </c>
      <c t="n" s="9" r="D10">
        <v>3.8</v>
      </c>
      <c t="n" s="9" r="E10">
        <v>4.2</v>
      </c>
    </row>
    <row spans="1:5" r="11">
      <c t="s" s="4" r="A11">
        <v>76</v>
      </c>
      <c t="n" s="9" r="B11">
        <v>0.6</v>
      </c>
      <c t="n" s="9" r="C11">
        <v>4.2</v>
      </c>
      <c t="n" s="9" r="D11">
        <v>-10.3</v>
      </c>
      <c t="n" s="9" r="E11">
        <v>8.9</v>
      </c>
    </row>
    <row spans="1:5" r="12">
      <c t="s" s="4" r="A12">
        <v>77</v>
      </c>
      <c t="n" s="9" r="B12">
        <v>0.5</v>
      </c>
      <c t="n" s="9" r="D12">
        <v>0.5</v>
      </c>
    </row>
    <row spans="1:5" r="13">
      <c t="s" s="4" r="A13">
        <v>78</v>
      </c>
      <c t="n" s="9" r="E13">
        <v>0.6</v>
      </c>
    </row>
    <row spans="1:5" r="14">
      <c t="s" s="4" r="A14">
        <v>79</v>
      </c>
      <c t="n" s="9" r="B14">
        <v>92.3</v>
      </c>
      <c t="n" s="9" r="C14">
        <v>106.4</v>
      </c>
      <c t="n" s="6" r="D14">
        <v>172</v>
      </c>
      <c t="n" s="9" r="E14">
        <v>208.2</v>
      </c>
    </row>
    <row spans="1:5" r="15">
      <c t="s" s="4" r="A15">
        <v>80</v>
      </c>
      <c t="n" s="9" r="B15">
        <v>10.8</v>
      </c>
      <c t="n" s="9" r="C15">
        <v>3.4</v>
      </c>
      <c t="n" s="9" r="D15">
        <v>31.2</v>
      </c>
      <c t="n" s="9" r="E15">
        <v>9.6</v>
      </c>
    </row>
    <row spans="1:5" r="16">
      <c t="s" s="4" r="A16">
        <v>81</v>
      </c>
      <c t="n" s="9" r="B16">
        <v>1.2</v>
      </c>
      <c t="n" s="9" r="C16">
        <v>1.6</v>
      </c>
      <c t="n" s="9" r="D16">
        <v>2.8</v>
      </c>
      <c t="n" s="9" r="E16">
        <v>2.8</v>
      </c>
    </row>
    <row spans="1:5" r="17">
      <c t="s" s="4" r="A17">
        <v>82</v>
      </c>
      <c t="n" s="9" r="B17">
        <v>9.6</v>
      </c>
      <c t="n" s="9" r="C17">
        <v>1.8</v>
      </c>
      <c t="n" s="9" r="D17">
        <v>28.4</v>
      </c>
      <c t="n" s="9" r="E17">
        <v>6.8</v>
      </c>
    </row>
    <row spans="1:5" r="18">
      <c t="s" s="4" r="A18">
        <v>83</v>
      </c>
      <c t="n" s="9" r="B18">
        <v>2.7</v>
      </c>
      <c t="n" s="9" r="C18">
        <v>2.7</v>
      </c>
      <c t="n" s="9" r="D18">
        <v>6.7</v>
      </c>
      <c t="n" s="9" r="E18">
        <v>6.6</v>
      </c>
    </row>
    <row spans="1:5" r="19">
      <c t="s" s="4" r="A19">
        <v>84</v>
      </c>
      <c t="n" s="8" r="B19">
        <v>6.9</v>
      </c>
      <c t="n" s="8" r="C19">
        <v>-0.9</v>
      </c>
      <c t="n" s="8" r="D19">
        <v>21.7</v>
      </c>
      <c t="n" s="8" r="E19">
        <v>0.2</v>
      </c>
    </row>
    <row spans="1:5" r="20">
      <c t="s" s="3" r="A20">
        <v>85</v>
      </c>
    </row>
    <row spans="1:5" r="21">
      <c t="s" s="4" r="A21">
        <v>86</v>
      </c>
      <c t="n" s="10" r="B21">
        <v>0.06</v>
      </c>
      <c t="n" s="10" r="C21">
        <v>-0.01</v>
      </c>
      <c t="n" s="10" r="D21">
        <v>0.19</v>
      </c>
    </row>
    <row spans="1:5" r="22">
      <c t="s" s="4" r="A22">
        <v>87</v>
      </c>
      <c t="n" s="10" r="B22">
        <v>0.06</v>
      </c>
      <c t="n" s="10" r="C22">
        <v>-0.01</v>
      </c>
      <c t="n" s="10" r="D22">
        <v>0.19</v>
      </c>
    </row>
    <row spans="1:5" r="23">
      <c t="s" s="3" r="A23">
        <v>88</v>
      </c>
    </row>
    <row spans="1:5" r="24">
      <c t="s" s="4" r="A24">
        <v>86</v>
      </c>
      <c t="n" s="9" r="B24">
        <v>114.7</v>
      </c>
      <c t="n" s="9" r="C24">
        <v>116.1</v>
      </c>
      <c t="n" s="9" r="D24">
        <v>114.3</v>
      </c>
      <c t="n" s="9" r="E24">
        <v>116.7</v>
      </c>
    </row>
    <row spans="1:5" r="25">
      <c t="s" s="4" r="A25">
        <v>87</v>
      </c>
      <c t="n" s="9" r="B25">
        <v>116.4</v>
      </c>
      <c t="n" s="9" r="C25">
        <v>116.1</v>
      </c>
      <c t="n" s="9" r="D25">
        <v>116.5</v>
      </c>
      <c t="n" s="9" r="E25">
        <v>1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81</v>
      </c>
      <c t="s" s="2" r="B1">
        <v>2</v>
      </c>
      <c t="s" s="2" r="C1">
        <v>25</v>
      </c>
    </row>
    <row spans="1:3" r="2">
      <c t="s" s="3" r="A2">
        <v>282</v>
      </c>
    </row>
    <row spans="1:3" r="3">
      <c t="s" s="4" r="A3">
        <v>283</v>
      </c>
      <c t="n" s="8" r="B3">
        <v>37.9</v>
      </c>
      <c t="n" s="8" r="C3">
        <v>40.4</v>
      </c>
    </row>
    <row spans="1:3" r="4">
      <c t="s" s="4" r="A4">
        <v>284</v>
      </c>
      <c t="n" s="9" r="B4">
        <v>140.7</v>
      </c>
      <c t="n" s="9" r="C4">
        <v>157.6</v>
      </c>
    </row>
    <row spans="1:3" r="5">
      <c t="s" s="4" r="A5">
        <v>285</v>
      </c>
      <c t="n" s="9" r="B5">
        <v>94.59999999999999</v>
      </c>
      <c t="n" s="9" r="C5">
        <v>106.2</v>
      </c>
    </row>
    <row spans="1:3" r="6">
      <c t="s" s="4" r="A6">
        <v>286</v>
      </c>
      <c t="n" s="8" r="B6">
        <v>273.2</v>
      </c>
      <c t="n" s="8" r="C6">
        <v>30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87</v>
      </c>
      <c t="s" s="2" r="B1">
        <v>2</v>
      </c>
      <c t="s" s="2" r="C1">
        <v>25</v>
      </c>
    </row>
    <row spans="1:3" r="2">
      <c t="s" s="3" r="A2">
        <v>288</v>
      </c>
    </row>
    <row spans="1:3" r="3">
      <c t="s" s="4" r="A3">
        <v>289</v>
      </c>
      <c t="n" s="8" r="B3">
        <v>1952.2</v>
      </c>
      <c t="n" s="8" r="C3">
        <v>2021.8</v>
      </c>
    </row>
    <row spans="1:3" r="4">
      <c t="s" s="4" r="A4">
        <v>290</v>
      </c>
      <c t="n" s="9" r="B4">
        <v>1426.7</v>
      </c>
      <c t="n" s="9" r="C4">
        <v>1471.4</v>
      </c>
    </row>
    <row spans="1:3" r="5">
      <c t="s" s="4" r="A5">
        <v>291</v>
      </c>
      <c t="n" s="9" r="B5">
        <v>525.5</v>
      </c>
      <c t="n" s="9" r="C5">
        <v>550.4</v>
      </c>
    </row>
    <row spans="1:3" r="6">
      <c t="s" s="4" r="A6">
        <v>292</v>
      </c>
    </row>
    <row spans="1:3" r="7">
      <c t="s" s="3" r="A7">
        <v>288</v>
      </c>
    </row>
    <row spans="1:3" r="8">
      <c t="s" s="4" r="A8">
        <v>289</v>
      </c>
      <c t="n" s="6" r="B8">
        <v>17</v>
      </c>
      <c t="n" s="9" r="C8">
        <v>17.7</v>
      </c>
    </row>
    <row spans="1:3" r="9">
      <c t="s" s="4" r="A9">
        <v>293</v>
      </c>
    </row>
    <row spans="1:3" r="10">
      <c t="s" s="3" r="A10">
        <v>288</v>
      </c>
    </row>
    <row spans="1:3" r="11">
      <c t="s" s="4" r="A11">
        <v>289</v>
      </c>
      <c t="n" s="9" r="B11">
        <v>289.5</v>
      </c>
      <c t="n" s="9" r="C11">
        <v>284.6</v>
      </c>
    </row>
    <row spans="1:3" r="12">
      <c t="s" s="4" r="A12">
        <v>294</v>
      </c>
    </row>
    <row spans="1:3" r="13">
      <c t="s" s="3" r="A13">
        <v>288</v>
      </c>
    </row>
    <row spans="1:3" r="14">
      <c t="s" s="4" r="A14">
        <v>289</v>
      </c>
      <c t="n" s="9" r="B14">
        <v>1626.5</v>
      </c>
      <c t="n" s="9" r="C14">
        <v>1667.4</v>
      </c>
    </row>
    <row spans="1:3" r="15">
      <c t="s" s="4" r="A15">
        <v>295</v>
      </c>
    </row>
    <row spans="1:3" r="16">
      <c t="s" s="3" r="A16">
        <v>288</v>
      </c>
    </row>
    <row spans="1:3" r="17">
      <c t="s" s="4" r="A17">
        <v>289</v>
      </c>
      <c t="n" s="8" r="B17">
        <v>19.2</v>
      </c>
      <c t="n" s="8" r="C17">
        <v>5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6</v>
      </c>
      <c t="s" s="2" r="B1">
        <v>62</v>
      </c>
    </row>
    <row spans="1:3" r="2">
      <c t="s" s="2" r="B2">
        <v>2</v>
      </c>
      <c t="s" s="2" r="C2">
        <v>25</v>
      </c>
    </row>
    <row spans="1:3" r="3">
      <c t="s" s="3" r="A3">
        <v>288</v>
      </c>
    </row>
    <row spans="1:3" r="4">
      <c t="s" s="4" r="A4">
        <v>297</v>
      </c>
      <c t="n" s="8" r="B4">
        <v>2.9</v>
      </c>
    </row>
    <row spans="1:3" r="5">
      <c t="s" s="4" r="A5">
        <v>274</v>
      </c>
    </row>
    <row spans="1:3" r="6">
      <c t="s" s="3" r="A6">
        <v>288</v>
      </c>
    </row>
    <row spans="1:3" r="7">
      <c t="s" s="4" r="A7">
        <v>298</v>
      </c>
      <c t="n" s="8" r="B7">
        <v>12.5</v>
      </c>
      <c t="n" s="8" r="C7">
        <v>1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5</v>
      </c>
    </row>
    <row spans="1:3" r="2">
      <c t="s" s="3" r="A2">
        <v>300</v>
      </c>
    </row>
    <row spans="1:3" r="3">
      <c t="s" s="4" r="A3">
        <v>301</v>
      </c>
      <c t="n" s="8" r="B3">
        <v>55.7</v>
      </c>
      <c t="n" s="8" r="C3">
        <v>60.9</v>
      </c>
    </row>
    <row spans="1:3" r="4">
      <c t="s" s="4" r="A4">
        <v>302</v>
      </c>
      <c t="n" s="9" r="B4">
        <v>0.5</v>
      </c>
      <c t="n" s="9" r="C4">
        <v>0.4</v>
      </c>
    </row>
    <row spans="1:3" r="5">
      <c t="s" s="4" r="A5">
        <v>303</v>
      </c>
      <c t="n" s="6" r="B5">
        <v>13</v>
      </c>
      <c t="n" s="9" r="C5">
        <v>12.1</v>
      </c>
    </row>
    <row spans="1:3" r="6">
      <c t="s" s="4" r="A6">
        <v>304</v>
      </c>
      <c t="n" s="9" r="B6">
        <v>0.8</v>
      </c>
      <c t="n" s="9" r="C6">
        <v>7.5</v>
      </c>
    </row>
    <row spans="1:3" r="7">
      <c t="s" s="4" r="A7">
        <v>305</v>
      </c>
      <c t="n" s="9" r="B7">
        <v>23.1</v>
      </c>
      <c t="n" s="9" r="C7">
        <v>34.7</v>
      </c>
    </row>
    <row spans="1:3" r="8">
      <c t="s" s="4" r="A8">
        <v>306</v>
      </c>
      <c t="n" s="8" r="B8">
        <v>93.09999999999999</v>
      </c>
      <c t="n" s="8" r="C8">
        <v>11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07</v>
      </c>
      <c t="s" s="2" r="B1">
        <v>62</v>
      </c>
      <c t="s" s="2" r="D1">
        <v>1</v>
      </c>
    </row>
    <row spans="1:5" r="2">
      <c t="s" s="2" r="B2">
        <v>2</v>
      </c>
      <c t="s" s="2" r="C2">
        <v>63</v>
      </c>
      <c t="s" s="2" r="D2">
        <v>2</v>
      </c>
      <c t="s" s="2" r="E2">
        <v>63</v>
      </c>
    </row>
    <row spans="1:5" r="3">
      <c t="s" s="3" r="A3">
        <v>308</v>
      </c>
    </row>
    <row spans="1:5" r="4">
      <c t="s" s="4" r="A4">
        <v>309</v>
      </c>
      <c t="n" s="8" r="B4">
        <v>1.3</v>
      </c>
      <c t="n" s="8" r="C4">
        <v>1.5</v>
      </c>
      <c t="n" s="8" r="D4">
        <v>2.8</v>
      </c>
      <c t="n" s="8" r="E4">
        <v>2.8</v>
      </c>
    </row>
    <row spans="1:5" r="5">
      <c t="s" s="4" r="A5">
        <v>310</v>
      </c>
      <c t="n" s="9" r="B5">
        <v>-0.2</v>
      </c>
      <c t="n" s="9" r="C5">
        <v>-0.1</v>
      </c>
      <c t="n" s="9" r="D5">
        <v>-0.4</v>
      </c>
      <c t="n" s="9" r="E5">
        <v>-0.3</v>
      </c>
    </row>
    <row spans="1:5" r="6">
      <c t="s" s="4" r="A6">
        <v>311</v>
      </c>
      <c t="n" s="9" r="B6">
        <v>0.1</v>
      </c>
      <c t="n" s="9" r="C6">
        <v>0.2</v>
      </c>
      <c t="n" s="9" r="D6">
        <v>0.4</v>
      </c>
      <c t="n" s="9" r="E6">
        <v>0.3</v>
      </c>
    </row>
    <row spans="1:5" r="7">
      <c t="s" s="4" r="A7">
        <v>81</v>
      </c>
      <c t="n" s="8" r="B7">
        <v>1.2</v>
      </c>
      <c t="n" s="8" r="C7">
        <v>1.6</v>
      </c>
      <c t="n" s="8" r="D7">
        <v>2.8</v>
      </c>
      <c t="n" s="8" r="E7">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2</v>
      </c>
      <c t="s" s="2" r="B1">
        <v>62</v>
      </c>
      <c t="s" s="2" r="D1">
        <v>1</v>
      </c>
      <c t="s" s="2" r="F1">
        <v>313</v>
      </c>
    </row>
    <row spans="1:6" r="2">
      <c t="s" s="2" r="B2">
        <v>2</v>
      </c>
      <c t="s" s="2" r="C2">
        <v>63</v>
      </c>
      <c t="s" s="2" r="D2">
        <v>2</v>
      </c>
      <c t="s" s="2" r="E2">
        <v>63</v>
      </c>
      <c t="s" s="2" r="F2">
        <v>25</v>
      </c>
    </row>
    <row spans="1:6" r="3">
      <c t="s" s="3" r="A3">
        <v>314</v>
      </c>
    </row>
    <row spans="1:6" r="4">
      <c t="s" s="4" r="A4">
        <v>315</v>
      </c>
      <c t="n" s="8" r="B4">
        <v>205.9</v>
      </c>
      <c t="n" s="8" r="D4">
        <v>205.9</v>
      </c>
      <c t="n" s="8" r="F4">
        <v>204.5</v>
      </c>
    </row>
    <row spans="1:6" r="5">
      <c t="s" s="4" r="A5">
        <v>316</v>
      </c>
      <c t="n" s="9" r="D5">
        <v>1.4</v>
      </c>
      <c t="n" s="8" r="F5">
        <v>1.4</v>
      </c>
    </row>
    <row spans="1:6" r="6">
      <c t="s" s="4" r="A6">
        <v>317</v>
      </c>
      <c t="n" s="8" r="B6">
        <v>1.9</v>
      </c>
      <c t="n" s="8" r="C6">
        <v>2.1</v>
      </c>
      <c t="n" s="8" r="D6">
        <v>3.8</v>
      </c>
      <c t="n" s="8" r="E6">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8</v>
      </c>
      <c t="s" s="2" r="B1">
        <v>1</v>
      </c>
      <c t="s" s="2" r="C1">
        <v>313</v>
      </c>
    </row>
    <row spans="1:3" r="2">
      <c t="s" s="2" r="B2">
        <v>2</v>
      </c>
      <c t="s" s="2" r="C2">
        <v>25</v>
      </c>
    </row>
    <row spans="1:3" r="3">
      <c t="s" s="3" r="A3">
        <v>319</v>
      </c>
    </row>
    <row spans="1:3" r="4">
      <c t="s" s="4" r="A4">
        <v>36</v>
      </c>
      <c t="n" s="8" r="B4">
        <v>409.8</v>
      </c>
      <c t="n" s="8" r="C4">
        <v>408.4</v>
      </c>
    </row>
    <row spans="1:3" r="5">
      <c t="s" s="4" r="A5">
        <v>320</v>
      </c>
      <c t="n" s="9" r="B5">
        <v>-203.9</v>
      </c>
      <c t="n" s="9" r="C5">
        <v>-203.9</v>
      </c>
    </row>
    <row spans="1:3" r="6">
      <c t="s" s="4" r="A6">
        <v>315</v>
      </c>
      <c t="n" s="9" r="B6">
        <v>205.9</v>
      </c>
      <c t="n" s="9" r="C6">
        <v>204.5</v>
      </c>
    </row>
    <row spans="1:3" r="7">
      <c t="s" s="4" r="A7">
        <v>316</v>
      </c>
      <c t="n" s="9" r="B7">
        <v>1.4</v>
      </c>
      <c t="n" s="9" r="C7">
        <v>1.4</v>
      </c>
    </row>
    <row spans="1:3" r="8">
      <c t="s" s="4" r="A8">
        <v>321</v>
      </c>
    </row>
    <row spans="1:3" r="9">
      <c t="s" s="3" r="A9">
        <v>319</v>
      </c>
    </row>
    <row spans="1:3" r="10">
      <c t="s" s="4" r="A10">
        <v>36</v>
      </c>
      <c t="n" s="9" r="B10">
        <v>219.6</v>
      </c>
      <c t="n" s="9" r="C10">
        <v>219.6</v>
      </c>
    </row>
    <row spans="1:3" r="11">
      <c t="s" s="4" r="A11">
        <v>320</v>
      </c>
      <c t="n" s="9" r="B11">
        <v>-114.5</v>
      </c>
      <c t="n" s="9" r="C11">
        <v>-114.5</v>
      </c>
    </row>
    <row spans="1:3" r="12">
      <c t="s" s="4" r="A12">
        <v>315</v>
      </c>
      <c t="n" s="9" r="B12">
        <v>105.1</v>
      </c>
      <c t="n" s="9" r="C12">
        <v>105.1</v>
      </c>
    </row>
    <row spans="1:3" r="13">
      <c t="s" s="4" r="A13">
        <v>322</v>
      </c>
    </row>
    <row spans="1:3" r="14">
      <c t="s" s="3" r="A14">
        <v>319</v>
      </c>
    </row>
    <row spans="1:3" r="15">
      <c t="s" s="4" r="A15">
        <v>36</v>
      </c>
      <c t="n" s="9" r="B15">
        <v>112.5</v>
      </c>
      <c t="n" s="9" r="C15">
        <v>111.1</v>
      </c>
    </row>
    <row spans="1:3" r="16">
      <c t="s" s="4" r="A16">
        <v>320</v>
      </c>
      <c t="n" s="9" r="B16">
        <v>-12.8</v>
      </c>
      <c t="n" s="9" r="C16">
        <v>-12.8</v>
      </c>
    </row>
    <row spans="1:3" r="17">
      <c t="s" s="4" r="A17">
        <v>315</v>
      </c>
      <c t="n" s="9" r="B17">
        <v>99.7</v>
      </c>
      <c t="n" s="9" r="C17">
        <v>98.3</v>
      </c>
    </row>
    <row spans="1:3" r="18">
      <c t="s" s="4" r="A18">
        <v>316</v>
      </c>
      <c t="n" s="9" r="B18">
        <v>1.4</v>
      </c>
    </row>
    <row spans="1:3" r="19">
      <c t="s" s="4" r="A19">
        <v>323</v>
      </c>
    </row>
    <row spans="1:3" r="20">
      <c t="s" s="3" r="A20">
        <v>319</v>
      </c>
    </row>
    <row spans="1:3" r="21">
      <c t="s" s="4" r="A21">
        <v>36</v>
      </c>
      <c t="n" s="9" r="B21">
        <v>77.7</v>
      </c>
      <c t="n" s="9" r="C21">
        <v>77.7</v>
      </c>
    </row>
    <row spans="1:3" r="22">
      <c t="s" s="4" r="A22">
        <v>320</v>
      </c>
      <c t="n" s="9" r="B22">
        <v>-76.59999999999999</v>
      </c>
      <c t="n" s="9" r="C22">
        <v>-76.59999999999999</v>
      </c>
    </row>
    <row spans="1:3" r="23">
      <c t="s" s="4" r="A23">
        <v>315</v>
      </c>
      <c t="n" s="8" r="B23">
        <v>1.1</v>
      </c>
      <c t="n" s="8" r="C23">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24</v>
      </c>
      <c t="s" s="2" r="B1">
        <v>1</v>
      </c>
    </row>
    <row spans="1:3" r="2">
      <c t="s" s="2" r="B2">
        <v>2</v>
      </c>
      <c t="s" s="2" r="C2">
        <v>25</v>
      </c>
    </row>
    <row spans="1:3" r="3">
      <c t="s" s="3" r="A3">
        <v>325</v>
      </c>
    </row>
    <row spans="1:3" r="4">
      <c t="s" s="4" r="A4">
        <v>326</v>
      </c>
      <c t="n" s="8" r="B4">
        <v>365.9</v>
      </c>
      <c t="n" s="8" r="C4">
        <v>365.3</v>
      </c>
    </row>
    <row spans="1:3" r="5">
      <c t="s" s="4" r="A5">
        <v>327</v>
      </c>
      <c t="n" s="9" r="B5">
        <v>-341.9</v>
      </c>
      <c t="n" s="9" r="C5">
        <v>-337.8</v>
      </c>
    </row>
    <row spans="1:3" r="6">
      <c t="s" s="4" r="A6">
        <v>328</v>
      </c>
    </row>
    <row spans="1:3" r="7">
      <c t="s" s="3" r="A7">
        <v>325</v>
      </c>
    </row>
    <row spans="1:3" r="8">
      <c t="s" s="4" r="A8">
        <v>326</v>
      </c>
      <c t="n" s="9" r="B8">
        <v>260.6</v>
      </c>
      <c t="n" s="9" r="C8">
        <v>260.1</v>
      </c>
    </row>
    <row spans="1:3" r="9">
      <c t="s" s="4" r="A9">
        <v>327</v>
      </c>
      <c t="n" s="8" r="B9">
        <v>-249.7</v>
      </c>
      <c t="n" s="9" r="C9">
        <v>-248.1</v>
      </c>
    </row>
    <row spans="1:3" r="10">
      <c t="s" s="4" r="A10">
        <v>329</v>
      </c>
    </row>
    <row spans="1:3" r="11">
      <c t="s" s="3" r="A11">
        <v>325</v>
      </c>
    </row>
    <row spans="1:3" r="12">
      <c t="s" s="4" r="A12">
        <v>330</v>
      </c>
      <c t="s" s="4" r="B12">
        <v>331</v>
      </c>
    </row>
    <row spans="1:3" r="13">
      <c t="s" s="4" r="A13">
        <v>332</v>
      </c>
    </row>
    <row spans="1:3" r="14">
      <c t="s" s="3" r="A14">
        <v>325</v>
      </c>
    </row>
    <row spans="1:3" r="15">
      <c t="s" s="4" r="A15">
        <v>330</v>
      </c>
      <c t="s" s="4" r="B15">
        <v>333</v>
      </c>
    </row>
    <row spans="1:3" r="16">
      <c t="s" s="4" r="A16">
        <v>334</v>
      </c>
    </row>
    <row spans="1:3" r="17">
      <c t="s" s="3" r="A17">
        <v>325</v>
      </c>
    </row>
    <row spans="1:3" r="18">
      <c t="s" s="4" r="A18">
        <v>326</v>
      </c>
      <c t="n" s="8" r="B18">
        <v>85.8</v>
      </c>
      <c t="n" s="9" r="C18">
        <v>85.7</v>
      </c>
    </row>
    <row spans="1:3" r="19">
      <c t="s" s="4" r="A19">
        <v>327</v>
      </c>
      <c t="n" s="8" r="B19">
        <v>-82.59999999999999</v>
      </c>
      <c t="n" s="9" r="C19">
        <v>-80.90000000000001</v>
      </c>
    </row>
    <row spans="1:3" r="20">
      <c t="s" s="4" r="A20">
        <v>335</v>
      </c>
    </row>
    <row spans="1:3" r="21">
      <c t="s" s="3" r="A21">
        <v>325</v>
      </c>
    </row>
    <row spans="1:3" r="22">
      <c t="s" s="4" r="A22">
        <v>330</v>
      </c>
      <c t="s" s="4" r="B22">
        <v>336</v>
      </c>
    </row>
    <row spans="1:3" r="23">
      <c t="s" s="4" r="A23">
        <v>337</v>
      </c>
    </row>
    <row spans="1:3" r="24">
      <c t="s" s="3" r="A24">
        <v>325</v>
      </c>
    </row>
    <row spans="1:3" r="25">
      <c t="s" s="4" r="A25">
        <v>330</v>
      </c>
      <c t="s" s="4" r="B25">
        <v>333</v>
      </c>
    </row>
    <row spans="1:3" r="26">
      <c t="s" s="4" r="A26">
        <v>338</v>
      </c>
    </row>
    <row spans="1:3" r="27">
      <c t="s" s="3" r="A27">
        <v>325</v>
      </c>
    </row>
    <row spans="1:3" r="28">
      <c t="s" s="4" r="A28">
        <v>326</v>
      </c>
      <c t="n" s="8" r="B28">
        <v>15.7</v>
      </c>
      <c t="n" s="9" r="C28">
        <v>15.7</v>
      </c>
    </row>
    <row spans="1:3" r="29">
      <c t="s" s="4" r="A29">
        <v>327</v>
      </c>
      <c t="n" s="7" r="B29">
        <v>-8</v>
      </c>
      <c t="n" s="9" r="C29">
        <v>-7.4</v>
      </c>
    </row>
    <row spans="1:3" r="30">
      <c t="s" s="4" r="A30">
        <v>339</v>
      </c>
    </row>
    <row spans="1:3" r="31">
      <c t="s" s="3" r="A31">
        <v>325</v>
      </c>
    </row>
    <row spans="1:3" r="32">
      <c t="s" s="4" r="A32">
        <v>330</v>
      </c>
      <c t="s" s="4" r="B32">
        <v>333</v>
      </c>
    </row>
    <row spans="1:3" r="33">
      <c t="s" s="4" r="A33">
        <v>340</v>
      </c>
    </row>
    <row spans="1:3" r="34">
      <c t="s" s="3" r="A34">
        <v>325</v>
      </c>
    </row>
    <row spans="1:3" r="35">
      <c t="s" s="4" r="A35">
        <v>330</v>
      </c>
      <c t="s" s="4" r="B35">
        <v>341</v>
      </c>
    </row>
    <row spans="1:3" r="36">
      <c t="s" s="4" r="A36">
        <v>342</v>
      </c>
    </row>
    <row spans="1:3" r="37">
      <c t="s" s="3" r="A37">
        <v>325</v>
      </c>
    </row>
    <row spans="1:3" r="38">
      <c t="s" s="4" r="A38">
        <v>326</v>
      </c>
      <c t="n" s="8" r="B38">
        <v>3.3</v>
      </c>
      <c t="n" s="9" r="C38">
        <v>3.3</v>
      </c>
    </row>
    <row spans="1:3" r="39">
      <c t="s" s="4" r="A39">
        <v>327</v>
      </c>
      <c t="n" s="8" r="B39">
        <v>-1.4</v>
      </c>
      <c t="n" s="9" r="C39">
        <v>-1.2</v>
      </c>
    </row>
    <row spans="1:3" r="40">
      <c t="s" s="4" r="A40">
        <v>343</v>
      </c>
    </row>
    <row spans="1:3" r="41">
      <c t="s" s="3" r="A41">
        <v>325</v>
      </c>
    </row>
    <row spans="1:3" r="42">
      <c t="s" s="4" r="A42">
        <v>330</v>
      </c>
      <c t="s" s="4" r="B42">
        <v>344</v>
      </c>
    </row>
    <row spans="1:3" r="43">
      <c t="s" s="4" r="A43">
        <v>345</v>
      </c>
    </row>
    <row spans="1:3" r="44">
      <c t="s" s="3" r="A44">
        <v>325</v>
      </c>
    </row>
    <row spans="1:3" r="45">
      <c t="s" s="4" r="A45">
        <v>330</v>
      </c>
      <c t="s" s="4" r="B45">
        <v>333</v>
      </c>
    </row>
    <row spans="1:3" r="46">
      <c t="s" s="4" r="A46">
        <v>346</v>
      </c>
    </row>
    <row spans="1:3" r="47">
      <c t="s" s="3" r="A47">
        <v>325</v>
      </c>
    </row>
    <row spans="1:3" r="48">
      <c t="s" s="4" r="A48">
        <v>330</v>
      </c>
      <c t="s" s="4" r="B48">
        <v>347</v>
      </c>
    </row>
    <row spans="1:3" r="49">
      <c t="s" s="4" r="A49">
        <v>326</v>
      </c>
      <c t="n" s="8" r="B49">
        <v>0.5</v>
      </c>
      <c t="n" s="9" r="C49">
        <v>0.5</v>
      </c>
    </row>
    <row spans="1:3" r="50">
      <c t="s" s="4" r="A50">
        <v>327</v>
      </c>
      <c t="n" s="8" r="B50">
        <v>-0.2</v>
      </c>
      <c t="n" s="8" r="C50">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8</v>
      </c>
      <c t="s" s="2" r="B1">
        <v>242</v>
      </c>
    </row>
    <row spans="1:2" r="2">
      <c t="s" s="3" r="A2">
        <v>349</v>
      </c>
    </row>
    <row spans="1:2" r="3">
      <c t="s" s="4" r="A3">
        <v>350</v>
      </c>
      <c t="n" s="8" r="B3">
        <v>4.2</v>
      </c>
    </row>
    <row spans="1:2" r="4">
      <c t="n" s="11" r="A4">
        <v>2017</v>
      </c>
      <c t="n" s="9" r="B4">
        <v>5.5</v>
      </c>
    </row>
    <row spans="1:2" r="5">
      <c t="n" s="11" r="A5">
        <v>2018</v>
      </c>
      <c t="n" s="9" r="B5">
        <v>4.1</v>
      </c>
    </row>
    <row spans="1:2" r="6">
      <c t="n" s="11" r="A6">
        <v>2019</v>
      </c>
      <c t="n" s="9" r="B6">
        <v>3.6</v>
      </c>
    </row>
    <row spans="1:2" r="7">
      <c t="n" s="11" r="A7">
        <v>2020</v>
      </c>
      <c t="n" s="8" r="B7">
        <v>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51</v>
      </c>
      <c t="s" s="2" r="B1">
        <v>2</v>
      </c>
      <c t="s" s="2" r="C1">
        <v>25</v>
      </c>
    </row>
    <row spans="1:3" r="2">
      <c t="s" s="3" r="A2">
        <v>352</v>
      </c>
    </row>
    <row spans="1:3" r="3">
      <c t="s" s="4" r="A3">
        <v>353</v>
      </c>
      <c t="n" s="7" r="B3">
        <v>200</v>
      </c>
      <c t="n" s="7" r="C3">
        <v>200</v>
      </c>
    </row>
    <row spans="1:3" r="4">
      <c t="s" s="4" r="A4">
        <v>354</v>
      </c>
      <c t="n" s="9" r="B4">
        <v>-1.2</v>
      </c>
      <c t="n" s="9" r="C4">
        <v>-1.7</v>
      </c>
    </row>
    <row spans="1:3" r="5">
      <c t="s" s="4" r="A5">
        <v>355</v>
      </c>
      <c t="n" s="9" r="B5">
        <v>0.1</v>
      </c>
      <c t="n" s="9" r="C5">
        <v>0.1</v>
      </c>
    </row>
    <row spans="1:3" r="6">
      <c t="s" s="4" r="A6">
        <v>356</v>
      </c>
      <c t="n" s="8" r="B6">
        <v>198.9</v>
      </c>
      <c t="n" s="8" r="C6">
        <v>19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89</v>
      </c>
      <c t="s" s="2" r="C1">
        <v>62</v>
      </c>
      <c t="s" s="2" r="E1">
        <v>1</v>
      </c>
    </row>
    <row spans="1:6" r="2">
      <c t="s" s="2" r="C2">
        <v>2</v>
      </c>
      <c t="s" s="2" r="D2">
        <v>63</v>
      </c>
      <c t="s" s="2" r="E2">
        <v>2</v>
      </c>
      <c t="s" s="2" r="F2">
        <v>63</v>
      </c>
    </row>
    <row spans="1:6" r="3">
      <c t="s" s="4" r="A3">
        <v>84</v>
      </c>
      <c t="n" s="8" r="C3">
        <v>6.9</v>
      </c>
      <c t="n" s="8" r="D3">
        <v>-0.9</v>
      </c>
      <c t="n" s="8" r="E3">
        <v>21.7</v>
      </c>
      <c t="n" s="8" r="F3">
        <v>0.2</v>
      </c>
    </row>
    <row spans="1:6" r="4">
      <c t="s" s="3" r="A4">
        <v>90</v>
      </c>
    </row>
    <row spans="1:6" r="5">
      <c t="s" s="4" r="A5">
        <v>91</v>
      </c>
      <c t="s" s="4" r="B5">
        <v>92</v>
      </c>
      <c t="n" s="9" r="D5">
        <v>-0.8</v>
      </c>
      <c t="n" s="9" r="E5">
        <v>-0.4</v>
      </c>
      <c t="n" s="9" r="F5">
        <v>1.5</v>
      </c>
    </row>
    <row spans="1:6" r="6">
      <c t="s" s="4" r="A6">
        <v>93</v>
      </c>
      <c t="s" s="4" r="B6">
        <v>94</v>
      </c>
      <c t="n" s="9" r="C6">
        <v>1.3</v>
      </c>
      <c t="n" s="9" r="D6">
        <v>-0.7</v>
      </c>
      <c t="n" s="9" r="E6">
        <v>3.7</v>
      </c>
      <c t="n" s="9" r="F6">
        <v>-0.6</v>
      </c>
    </row>
    <row spans="1:6" r="7">
      <c t="s" s="4" r="A7">
        <v>95</v>
      </c>
      <c t="n" s="9" r="C7">
        <v>0.1</v>
      </c>
      <c t="n" s="9" r="E7">
        <v>0.1</v>
      </c>
    </row>
    <row spans="1:6" r="8">
      <c t="s" s="4" r="A8">
        <v>96</v>
      </c>
      <c t="n" s="9" r="C8">
        <v>0.1</v>
      </c>
      <c t="n" s="9" r="E8">
        <v>0.1</v>
      </c>
      <c t="n" s="9" r="F8">
        <v>0.1</v>
      </c>
    </row>
    <row spans="1:6" r="9">
      <c t="s" s="4" r="A9">
        <v>97</v>
      </c>
      <c t="n" s="9" r="C9">
        <v>0.7</v>
      </c>
      <c t="n" s="6" r="D9">
        <v>1</v>
      </c>
      <c t="n" s="9" r="E9">
        <v>1.9</v>
      </c>
      <c t="n" s="9" r="F9">
        <v>-4.3</v>
      </c>
    </row>
    <row spans="1:6" r="10">
      <c t="s" s="4" r="A10">
        <v>98</v>
      </c>
      <c t="n" s="9" r="C10">
        <v>2.2</v>
      </c>
      <c t="n" s="9" r="D10">
        <v>-0.5</v>
      </c>
      <c t="n" s="9" r="E10">
        <v>5.4</v>
      </c>
      <c t="n" s="9" r="F10">
        <v>-3.3</v>
      </c>
    </row>
    <row spans="1:6" r="11">
      <c t="s" s="4" r="A11">
        <v>99</v>
      </c>
      <c t="n" s="8" r="C11">
        <v>9.1</v>
      </c>
      <c t="n" s="8" r="D11">
        <v>-1.4</v>
      </c>
      <c t="n" s="8" r="E11">
        <v>27.1</v>
      </c>
      <c t="n" s="8" r="F11">
        <v>-3.1</v>
      </c>
    </row>
    <row spans="1:6" r="12">
      <c t="n" r="A12"/>
    </row>
    <row spans="1:6" r="13">
      <c t="s" s="4" r="A13">
        <v>92</v>
      </c>
      <c t="s" s="4" r="B13">
        <v>100</v>
      </c>
    </row>
    <row spans="1:6" r="14">
      <c t="s" s="4" r="A14">
        <v>94</v>
      </c>
      <c t="s" s="4" r="B14">
        <v>101</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57</v>
      </c>
      <c t="s" s="2" r="B1">
        <v>358</v>
      </c>
      <c t="s" s="2" r="C1">
        <v>2</v>
      </c>
    </row>
    <row spans="1:3" r="2">
      <c t="s" s="4" r="A2">
        <v>359</v>
      </c>
    </row>
    <row spans="1:3" r="3">
      <c t="s" s="3" r="A3">
        <v>352</v>
      </c>
    </row>
    <row spans="1:3" r="4">
      <c t="s" s="4" r="A4">
        <v>360</v>
      </c>
      <c t="n" s="7" r="C4">
        <v>3700000</v>
      </c>
    </row>
    <row spans="1:3" r="5">
      <c t="s" s="4" r="A5">
        <v>361</v>
      </c>
    </row>
    <row spans="1:3" r="6">
      <c t="s" s="3" r="A6">
        <v>352</v>
      </c>
    </row>
    <row spans="1:3" r="7">
      <c t="s" s="4" r="A7">
        <v>360</v>
      </c>
      <c t="n" s="7" r="B7">
        <v>400000000</v>
      </c>
    </row>
    <row spans="1:3" r="8">
      <c t="s" s="4" r="A8">
        <v>362</v>
      </c>
      <c t="s" s="4" r="B8">
        <v>347</v>
      </c>
    </row>
    <row spans="1:3" r="9">
      <c t="s" s="4" r="A9">
        <v>363</v>
      </c>
      <c t="n" s="6" r="C9">
        <v>199300000</v>
      </c>
    </row>
    <row spans="1:3" r="10">
      <c t="s" s="4" r="A10">
        <v>364</v>
      </c>
    </row>
    <row spans="1:3" r="11">
      <c t="s" s="3" r="A11">
        <v>352</v>
      </c>
    </row>
    <row spans="1:3" r="12">
      <c t="s" s="4" r="A12">
        <v>365</v>
      </c>
      <c t="n" s="7" r="C12">
        <v>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72"/>
    <col customWidth="1" max="2" min="2" width="21"/>
    <col customWidth="1" max="3" min="3" width="20"/>
    <col customWidth="1" max="4" min="4" width="20"/>
    <col customWidth="1" max="5" min="5" width="20"/>
    <col customWidth="1" max="6" min="6" width="27"/>
    <col customWidth="1" max="7" min="7" width="21"/>
    <col customWidth="1" max="8" min="8" width="19"/>
    <col customWidth="1" max="9" min="9" width="21"/>
    <col customWidth="1" max="10" min="10" width="21"/>
    <col customWidth="1" max="11" min="11" width="21"/>
    <col customWidth="1" max="12" min="12" width="32"/>
    <col customWidth="1" max="13" min="13" width="21"/>
    <col customWidth="1" max="14" min="14" width="43"/>
    <col customWidth="1" max="15" min="15" width="21"/>
  </cols>
  <sheetData>
    <row spans="1:15" r="1">
      <c t="s" s="1" r="A1">
        <v>366</v>
      </c>
      <c t="s" s="2" r="B1">
        <v>367</v>
      </c>
      <c t="s" s="2" r="C1">
        <v>368</v>
      </c>
      <c t="s" s="2" r="D1">
        <v>369</v>
      </c>
      <c t="s" s="2" r="E1">
        <v>370</v>
      </c>
      <c t="s" s="2" r="F1">
        <v>371</v>
      </c>
      <c t="s" s="2" r="G1">
        <v>372</v>
      </c>
      <c t="s" s="2" r="H1">
        <v>373</v>
      </c>
      <c t="s" s="2" r="I1">
        <v>374</v>
      </c>
      <c t="s" s="2" r="J1">
        <v>375</v>
      </c>
      <c t="s" s="2" r="K1">
        <v>376</v>
      </c>
      <c t="s" s="2" r="L1">
        <v>377</v>
      </c>
      <c t="s" s="2" r="M1">
        <v>372</v>
      </c>
      <c t="s" s="2" r="N1">
        <v>378</v>
      </c>
      <c t="s" s="2" r="O1">
        <v>379</v>
      </c>
    </row>
    <row spans="1:15" r="2">
      <c t="s" s="3" r="A2">
        <v>380</v>
      </c>
    </row>
    <row spans="1:15" r="3">
      <c t="s" s="4" r="A3">
        <v>381</v>
      </c>
      <c t="n" s="7" r="O3">
        <v>30000000</v>
      </c>
    </row>
    <row spans="1:15" r="4">
      <c t="s" s="4" r="A4">
        <v>382</v>
      </c>
      <c t="n" s="7" r="L4">
        <v>500000</v>
      </c>
      <c t="n" s="7" r="N4">
        <v>500000</v>
      </c>
    </row>
    <row spans="1:15" r="5">
      <c t="s" s="4" r="A5">
        <v>383</v>
      </c>
      <c t="n" s="7" r="O5">
        <v>20000</v>
      </c>
    </row>
    <row spans="1:15" r="6">
      <c t="n" s="12" r="A6">
        <v>1</v>
      </c>
    </row>
    <row spans="1:15" r="7">
      <c t="s" s="3" r="A7">
        <v>380</v>
      </c>
    </row>
    <row spans="1:15" r="8">
      <c t="s" s="4" r="A8">
        <v>384</v>
      </c>
      <c t="n" s="6" r="E8">
        <v>4</v>
      </c>
    </row>
    <row spans="1:15" r="9">
      <c t="s" s="4" r="A9">
        <v>381</v>
      </c>
      <c t="n" s="7" r="I9">
        <v>12200000</v>
      </c>
      <c t="n" s="7" r="J9">
        <v>6100000</v>
      </c>
      <c t="n" s="7" r="K9">
        <v>34000000</v>
      </c>
    </row>
    <row spans="1:15" r="10">
      <c t="s" s="4" r="A10">
        <v>382</v>
      </c>
      <c t="n" s="7" r="M10">
        <v>12600000</v>
      </c>
    </row>
    <row spans="1:15" r="11">
      <c t="n" s="12" r="A11">
        <v>2</v>
      </c>
    </row>
    <row spans="1:15" r="12">
      <c t="s" s="3" r="A12">
        <v>380</v>
      </c>
    </row>
    <row spans="1:15" r="13">
      <c t="s" s="4" r="A13">
        <v>384</v>
      </c>
      <c t="n" s="6" r="N13">
        <v>3</v>
      </c>
    </row>
    <row spans="1:15" r="14">
      <c t="s" s="4" r="A14">
        <v>385</v>
      </c>
      <c t="n" s="6" r="N14">
        <v>1</v>
      </c>
    </row>
    <row spans="1:15" r="15">
      <c t="n" s="12" r="A15">
        <v>3</v>
      </c>
    </row>
    <row spans="1:15" r="16">
      <c t="s" s="3" r="A16">
        <v>380</v>
      </c>
    </row>
    <row spans="1:15" r="17">
      <c t="s" s="4" r="A17">
        <v>384</v>
      </c>
      <c t="n" s="6" r="N17">
        <v>3</v>
      </c>
    </row>
    <row spans="1:15" r="18">
      <c t="s" s="4" r="A18">
        <v>381</v>
      </c>
      <c t="n" s="7" r="N18">
        <v>105000000</v>
      </c>
    </row>
    <row spans="1:15" r="19">
      <c t="s" s="4" r="A19">
        <v>386</v>
      </c>
      <c t="n" s="6" r="N19">
        <v>2</v>
      </c>
    </row>
    <row spans="1:15" r="20">
      <c t="s" s="4" r="A20">
        <v>387</v>
      </c>
    </row>
    <row spans="1:15" r="21">
      <c t="s" s="3" r="A21">
        <v>380</v>
      </c>
    </row>
    <row spans="1:15" r="22">
      <c t="s" s="4" r="A22">
        <v>381</v>
      </c>
      <c t="n" s="7" r="B22">
        <v>139800000</v>
      </c>
    </row>
    <row spans="1:15" r="23">
      <c t="n" s="12" r="A23">
        <v>4</v>
      </c>
    </row>
    <row spans="1:15" r="24">
      <c t="s" s="3" r="A24">
        <v>380</v>
      </c>
    </row>
    <row spans="1:15" r="25">
      <c t="s" s="4" r="A25">
        <v>384</v>
      </c>
      <c t="n" s="6" r="H25">
        <v>3</v>
      </c>
    </row>
    <row spans="1:15" r="26">
      <c t="s" s="4" r="A26">
        <v>386</v>
      </c>
      <c t="n" s="6" r="F26">
        <v>2</v>
      </c>
    </row>
    <row spans="1:15" r="27">
      <c t="s" s="4" r="A27">
        <v>388</v>
      </c>
      <c t="n" s="6" r="F27">
        <v>1</v>
      </c>
    </row>
    <row spans="1:15" r="28">
      <c t="s" s="4" r="A28">
        <v>389</v>
      </c>
      <c t="n" s="7" r="F28">
        <v>2400000</v>
      </c>
    </row>
    <row spans="1:15" r="29">
      <c t="s" s="4" r="A29">
        <v>390</v>
      </c>
      <c t="n" s="7" r="F29">
        <v>100000</v>
      </c>
    </row>
    <row spans="1:15" r="30">
      <c t="s" s="4" r="A30">
        <v>391</v>
      </c>
    </row>
    <row spans="1:15" r="31">
      <c t="s" s="3" r="A31">
        <v>380</v>
      </c>
    </row>
    <row spans="1:15" r="32">
      <c t="s" s="4" r="A32">
        <v>392</v>
      </c>
      <c t="n" s="6" r="L32">
        <v>5</v>
      </c>
      <c t="n" s="6" r="N32">
        <v>5</v>
      </c>
    </row>
    <row spans="1:15" r="33">
      <c t="s" s="4" r="A33">
        <v>393</v>
      </c>
    </row>
    <row spans="1:15" r="34">
      <c t="s" s="3" r="A34">
        <v>380</v>
      </c>
    </row>
    <row spans="1:15" r="35">
      <c t="s" s="4" r="A35">
        <v>384</v>
      </c>
      <c t="n" s="6" r="C35">
        <v>2</v>
      </c>
    </row>
    <row spans="1:15" r="36">
      <c t="s" s="4" r="A36">
        <v>394</v>
      </c>
    </row>
    <row spans="1:15" r="37">
      <c t="s" s="3" r="A37">
        <v>380</v>
      </c>
    </row>
    <row spans="1:15" r="38">
      <c t="s" s="4" r="A38">
        <v>384</v>
      </c>
      <c t="n" s="6" r="D38">
        <v>4</v>
      </c>
    </row>
    <row spans="1:15" r="39">
      <c t="s" s="4" r="A39">
        <v>386</v>
      </c>
      <c t="n" s="6" r="D39">
        <v>2</v>
      </c>
    </row>
    <row spans="1:15" r="40">
      <c t="s" s="4" r="A40">
        <v>395</v>
      </c>
    </row>
    <row spans="1:15" r="41">
      <c t="s" s="3" r="A41">
        <v>380</v>
      </c>
    </row>
    <row spans="1:15" r="42">
      <c t="s" s="4" r="A42">
        <v>384</v>
      </c>
      <c t="n" s="6" r="H42">
        <v>5</v>
      </c>
    </row>
    <row spans="1:15" r="43">
      <c t="s" s="4" r="A43">
        <v>388</v>
      </c>
      <c t="n" s="6" r="N43">
        <v>1</v>
      </c>
    </row>
    <row spans="1:15" r="44">
      <c t="s" s="4" r="A44">
        <v>396</v>
      </c>
    </row>
    <row spans="1:15" r="45">
      <c t="s" s="3" r="A45">
        <v>380</v>
      </c>
    </row>
    <row spans="1:15" r="46">
      <c t="s" s="4" r="A46">
        <v>384</v>
      </c>
      <c t="n" s="6" r="D46">
        <v>2</v>
      </c>
    </row>
    <row spans="1:15" r="47">
      <c t="s" s="4" r="A47">
        <v>386</v>
      </c>
      <c t="n" s="6" r="D47">
        <v>1</v>
      </c>
    </row>
    <row spans="1:15" r="48">
      <c t="s" s="4" r="A48">
        <v>397</v>
      </c>
    </row>
    <row spans="1:15" r="49">
      <c t="s" s="3" r="A49">
        <v>380</v>
      </c>
    </row>
    <row spans="1:15" r="50">
      <c t="s" s="4" r="A50">
        <v>398</v>
      </c>
      <c t="n" s="7" r="L50">
        <v>1200000</v>
      </c>
      <c t="n" s="7" r="N50">
        <v>1200000</v>
      </c>
    </row>
    <row spans="1:15" r="51">
      <c t="s" s="4" r="A51">
        <v>399</v>
      </c>
    </row>
    <row spans="1:15" r="52">
      <c t="s" s="3" r="A52">
        <v>380</v>
      </c>
    </row>
    <row spans="1:15" r="53">
      <c t="s" s="4" r="A53">
        <v>381</v>
      </c>
      <c t="n" s="7" r="G53">
        <v>500000</v>
      </c>
    </row>
    <row spans="1:15" r="54">
      <c t="s" s="4" r="A54">
        <v>400</v>
      </c>
    </row>
    <row spans="1:15" r="55">
      <c t="s" s="3" r="A55">
        <v>380</v>
      </c>
    </row>
    <row spans="1:15" r="56">
      <c t="s" s="4" r="A56">
        <v>398</v>
      </c>
      <c t="n" s="7" r="L56">
        <v>18400000</v>
      </c>
      <c t="n" s="7" r="N56">
        <v>18400000</v>
      </c>
    </row>
    <row spans="1:15" r="57">
      <c t="s" s="4" r="A57">
        <v>401</v>
      </c>
    </row>
    <row spans="1:15" r="58">
      <c t="s" s="3" r="A58">
        <v>380</v>
      </c>
    </row>
    <row spans="1:15" r="59">
      <c t="s" s="4" r="A59">
        <v>381</v>
      </c>
      <c t="n" s="7" r="G59">
        <v>7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80"/>
    <col customWidth="1" max="7" min="7" width="14"/>
    <col customWidth="1" max="8" min="8" width="14"/>
  </cols>
  <sheetData>
    <row spans="1:8" r="1">
      <c t="s" s="1" r="A1">
        <v>402</v>
      </c>
      <c t="s" s="2" r="B1">
        <v>62</v>
      </c>
      <c t="s" s="2" r="F1">
        <v>1</v>
      </c>
    </row>
    <row spans="1:8" r="2">
      <c t="s" s="2" r="B2">
        <v>2</v>
      </c>
      <c t="s" s="2" r="C2">
        <v>403</v>
      </c>
      <c t="s" s="2" r="D2">
        <v>404</v>
      </c>
      <c t="s" s="2" r="E2">
        <v>63</v>
      </c>
      <c t="s" s="2" r="F2">
        <v>2</v>
      </c>
      <c t="s" s="2" r="G2">
        <v>63</v>
      </c>
      <c t="s" s="2" r="H2">
        <v>405</v>
      </c>
    </row>
    <row spans="1:8" r="3">
      <c t="s" s="3" r="A3">
        <v>406</v>
      </c>
    </row>
    <row spans="1:8" r="4">
      <c t="s" s="4" r="A4">
        <v>407</v>
      </c>
      <c t="n" s="7" r="B4">
        <v>600000</v>
      </c>
      <c t="n" s="7" r="E4">
        <v>4200000</v>
      </c>
      <c t="n" s="7" r="F4">
        <v>-10300000</v>
      </c>
      <c t="n" s="7" r="G4">
        <v>8900000</v>
      </c>
    </row>
    <row spans="1:8" r="5">
      <c t="s" s="4" r="A5">
        <v>408</v>
      </c>
      <c t="s" s="4" r="F5">
        <v>409</v>
      </c>
    </row>
    <row spans="1:8" r="6">
      <c t="s" s="4" r="A6">
        <v>410</v>
      </c>
    </row>
    <row spans="1:8" r="7">
      <c t="s" s="3" r="A7">
        <v>406</v>
      </c>
    </row>
    <row spans="1:8" r="8">
      <c t="s" s="4" r="A8">
        <v>411</v>
      </c>
      <c t="s" s="4" r="D8">
        <v>10</v>
      </c>
    </row>
    <row spans="1:8" r="9">
      <c t="s" s="4" r="A9">
        <v>412</v>
      </c>
    </row>
    <row spans="1:8" r="10">
      <c t="s" s="3" r="A10">
        <v>406</v>
      </c>
    </row>
    <row spans="1:8" r="11">
      <c t="s" s="4" r="A11">
        <v>413</v>
      </c>
      <c t="n" s="7" r="D11">
        <v>-30000000</v>
      </c>
    </row>
    <row spans="1:8" r="12">
      <c t="s" s="4" r="A12">
        <v>414</v>
      </c>
    </row>
    <row spans="1:8" r="13">
      <c t="s" s="3" r="A13">
        <v>406</v>
      </c>
    </row>
    <row spans="1:8" r="14">
      <c t="s" s="4" r="A14">
        <v>413</v>
      </c>
      <c t="n" s="6" r="D14">
        <v>-34000000</v>
      </c>
    </row>
    <row spans="1:8" r="15">
      <c t="s" s="4" r="A15">
        <v>415</v>
      </c>
    </row>
    <row spans="1:8" r="16">
      <c t="s" s="3" r="A16">
        <v>406</v>
      </c>
    </row>
    <row spans="1:8" r="17">
      <c t="s" s="4" r="A17">
        <v>416</v>
      </c>
      <c t="n" s="7" r="C17">
        <v>12300000</v>
      </c>
    </row>
    <row spans="1:8" r="18">
      <c t="s" s="4" r="A18">
        <v>417</v>
      </c>
    </row>
    <row spans="1:8" r="19">
      <c t="s" s="3" r="A19">
        <v>406</v>
      </c>
    </row>
    <row spans="1:8" r="20">
      <c t="s" s="4" r="A20">
        <v>418</v>
      </c>
      <c t="n" s="7" r="D20">
        <v>12900000</v>
      </c>
    </row>
    <row spans="1:8" r="21">
      <c t="s" s="4" r="A21">
        <v>419</v>
      </c>
    </row>
    <row spans="1:8" r="22">
      <c t="s" s="3" r="A22">
        <v>406</v>
      </c>
    </row>
    <row spans="1:8" r="23">
      <c t="s" s="4" r="A23">
        <v>420</v>
      </c>
      <c t="n" s="7" r="H23">
        <v>10000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21</v>
      </c>
      <c t="s" s="2" r="B1">
        <v>62</v>
      </c>
    </row>
    <row spans="1:3" r="2">
      <c t="s" s="2" r="B2">
        <v>2</v>
      </c>
      <c t="s" s="2" r="C2">
        <v>403</v>
      </c>
    </row>
    <row spans="1:3" r="3">
      <c t="s" s="3" r="A3">
        <v>406</v>
      </c>
    </row>
    <row spans="1:3" r="4">
      <c t="s" s="4" r="A4">
        <v>422</v>
      </c>
      <c t="n" s="8" r="B4">
        <v>1.7</v>
      </c>
      <c t="n" s="8" r="C4">
        <v>7.5</v>
      </c>
    </row>
    <row spans="1:3" r="5">
      <c t="s" s="4" r="A5">
        <v>423</v>
      </c>
      <c t="n" s="9" r="B5">
        <v>0.2</v>
      </c>
      <c t="n" s="9" r="C5">
        <v>-11.5</v>
      </c>
    </row>
    <row spans="1:3" r="6">
      <c t="s" s="4" r="A6">
        <v>424</v>
      </c>
      <c t="n" s="9" r="B6">
        <v>0.5</v>
      </c>
      <c t="n" s="6" r="C6">
        <v>1</v>
      </c>
    </row>
    <row spans="1:3" r="7">
      <c t="s" s="4" r="A7">
        <v>425</v>
      </c>
      <c t="n" s="9" r="B7">
        <v>-0.1</v>
      </c>
      <c t="n" s="9" r="C7">
        <v>-0.4</v>
      </c>
    </row>
    <row spans="1:3" r="8">
      <c t="s" s="4" r="A8">
        <v>426</v>
      </c>
      <c t="n" s="9" r="B8">
        <v>-1.2</v>
      </c>
      <c t="n" s="6" r="C8">
        <v>8</v>
      </c>
    </row>
    <row spans="1:3" r="9">
      <c t="s" s="4" r="A9">
        <v>427</v>
      </c>
      <c t="n" s="9" r="B9">
        <v>-0.3</v>
      </c>
      <c t="n" s="9" r="C9">
        <v>-2.9</v>
      </c>
    </row>
    <row spans="1:3" r="10">
      <c t="s" s="4" r="A10">
        <v>428</v>
      </c>
      <c t="n" s="9" r="B10">
        <v>0.8</v>
      </c>
      <c t="n" s="9" r="C10">
        <v>1.7</v>
      </c>
    </row>
    <row spans="1:3" r="11">
      <c t="s" s="4" r="A11">
        <v>429</v>
      </c>
    </row>
    <row spans="1:3" r="12">
      <c t="s" s="3" r="A12">
        <v>406</v>
      </c>
    </row>
    <row spans="1:3" r="13">
      <c t="s" s="4" r="A13">
        <v>422</v>
      </c>
      <c t="n" s="6" r="B13">
        <v>1</v>
      </c>
      <c t="n" s="9" r="C13">
        <v>3.3</v>
      </c>
    </row>
    <row spans="1:3" r="14">
      <c t="s" s="4" r="A14">
        <v>425</v>
      </c>
      <c t="n" s="9" r="C14">
        <v>-0.1</v>
      </c>
    </row>
    <row spans="1:3" r="15">
      <c t="s" s="4" r="A15">
        <v>426</v>
      </c>
      <c t="n" s="9" r="B15">
        <v>-0.5</v>
      </c>
      <c t="n" s="9" r="C15">
        <v>-2.2</v>
      </c>
    </row>
    <row spans="1:3" r="16">
      <c t="s" s="4" r="A16">
        <v>428</v>
      </c>
      <c t="n" s="9" r="B16">
        <v>0.5</v>
      </c>
      <c t="n" s="6" r="C16">
        <v>1</v>
      </c>
    </row>
    <row spans="1:3" r="17">
      <c t="s" s="4" r="A17">
        <v>430</v>
      </c>
    </row>
    <row spans="1:3" r="18">
      <c t="s" s="3" r="A18">
        <v>406</v>
      </c>
    </row>
    <row spans="1:3" r="19">
      <c t="s" s="4" r="A19">
        <v>423</v>
      </c>
      <c t="n" s="9" r="B19">
        <v>-0.2</v>
      </c>
      <c t="n" s="9" r="C19">
        <v>-12.5</v>
      </c>
    </row>
    <row spans="1:3" r="20">
      <c t="s" s="4" r="A20">
        <v>426</v>
      </c>
      <c t="n" s="9" r="B20">
        <v>0.5</v>
      </c>
      <c t="n" s="9" r="C20">
        <v>15.4</v>
      </c>
    </row>
    <row spans="1:3" r="21">
      <c t="s" s="4" r="A21">
        <v>427</v>
      </c>
      <c t="n" s="9" r="B21">
        <v>-0.3</v>
      </c>
      <c t="n" s="9" r="C21">
        <v>-2.9</v>
      </c>
    </row>
    <row spans="1:3" r="22">
      <c t="s" s="4" r="A22">
        <v>431</v>
      </c>
    </row>
    <row spans="1:3" r="23">
      <c t="s" s="3" r="A23">
        <v>406</v>
      </c>
    </row>
    <row spans="1:3" r="24">
      <c t="s" s="4" r="A24">
        <v>422</v>
      </c>
      <c t="n" s="9" r="C24">
        <v>1.2</v>
      </c>
    </row>
    <row spans="1:3" r="25">
      <c t="s" s="4" r="A25">
        <v>423</v>
      </c>
      <c t="n" s="9" r="B25">
        <v>0.4</v>
      </c>
      <c t="n" s="9" r="C25">
        <v>0.9</v>
      </c>
    </row>
    <row spans="1:3" r="26">
      <c t="s" s="4" r="A26">
        <v>426</v>
      </c>
      <c t="n" s="9" r="B26">
        <v>-0.4</v>
      </c>
      <c t="n" s="9" r="C26">
        <v>-2.1</v>
      </c>
    </row>
    <row spans="1:3" r="27">
      <c t="s" s="4" r="A27">
        <v>432</v>
      </c>
    </row>
    <row spans="1:3" r="28">
      <c t="s" s="3" r="A28">
        <v>406</v>
      </c>
    </row>
    <row spans="1:3" r="29">
      <c t="s" s="4" r="A29">
        <v>424</v>
      </c>
      <c t="n" s="9" r="B29">
        <v>0.5</v>
      </c>
      <c t="n" s="6" r="C29">
        <v>1</v>
      </c>
    </row>
    <row spans="1:3" r="30">
      <c t="s" s="4" r="A30">
        <v>426</v>
      </c>
      <c t="n" s="9" r="B30">
        <v>-0.5</v>
      </c>
      <c t="n" s="6" r="C30">
        <v>-1</v>
      </c>
    </row>
    <row spans="1:3" r="31">
      <c t="s" s="4" r="A31">
        <v>433</v>
      </c>
    </row>
    <row spans="1:3" r="32">
      <c t="s" s="3" r="A32">
        <v>406</v>
      </c>
    </row>
    <row spans="1:3" r="33">
      <c t="s" s="4" r="A33">
        <v>422</v>
      </c>
      <c t="n" s="9" r="B33">
        <v>0.7</v>
      </c>
      <c t="n" s="6" r="C33">
        <v>3</v>
      </c>
    </row>
    <row spans="1:3" r="34">
      <c t="s" s="4" r="A34">
        <v>423</v>
      </c>
      <c t="n" s="9" r="C34">
        <v>0.1</v>
      </c>
    </row>
    <row spans="1:3" r="35">
      <c t="s" s="4" r="A35">
        <v>425</v>
      </c>
      <c t="n" s="9" r="B35">
        <v>-0.1</v>
      </c>
      <c t="n" s="9" r="C35">
        <v>-0.3</v>
      </c>
    </row>
    <row spans="1:3" r="36">
      <c t="s" s="4" r="A36">
        <v>426</v>
      </c>
      <c t="n" s="9" r="B36">
        <v>-0.3</v>
      </c>
      <c t="n" s="9" r="C36">
        <v>-2.1</v>
      </c>
    </row>
    <row spans="1:3" r="37">
      <c t="s" s="4" r="A37">
        <v>428</v>
      </c>
      <c t="n" s="8" r="B37">
        <v>0.3</v>
      </c>
      <c t="n" s="8" r="C37">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62</v>
      </c>
      <c t="s" s="2" r="D1">
        <v>1</v>
      </c>
    </row>
    <row spans="1:5" r="2">
      <c t="s" s="2" r="B2">
        <v>2</v>
      </c>
      <c t="s" s="2" r="C2">
        <v>63</v>
      </c>
      <c t="s" s="2" r="D2">
        <v>2</v>
      </c>
      <c t="s" s="2" r="E2">
        <v>63</v>
      </c>
    </row>
    <row spans="1:5" r="3">
      <c t="s" s="3" r="A3">
        <v>435</v>
      </c>
    </row>
    <row spans="1:5" r="4">
      <c t="s" s="4" r="A4">
        <v>84</v>
      </c>
      <c t="n" s="8" r="B4">
        <v>6.9</v>
      </c>
      <c t="n" s="8" r="C4">
        <v>-0.9</v>
      </c>
      <c t="n" s="8" r="D4">
        <v>21.7</v>
      </c>
      <c t="n" s="8" r="E4">
        <v>0.2</v>
      </c>
    </row>
    <row spans="1:5" r="5">
      <c t="s" s="4" r="A5">
        <v>436</v>
      </c>
      <c t="n" s="9" r="B5">
        <v>114.7</v>
      </c>
      <c t="n" s="9" r="C5">
        <v>116.1</v>
      </c>
      <c t="n" s="9" r="D5">
        <v>114.3</v>
      </c>
      <c t="n" s="9" r="E5">
        <v>116.7</v>
      </c>
    </row>
    <row spans="1:5" r="6">
      <c t="s" s="4" r="A6">
        <v>437</v>
      </c>
      <c t="n" s="9" r="B6">
        <v>1.7</v>
      </c>
      <c t="n" s="9" r="D6">
        <v>2.2</v>
      </c>
      <c t="n" s="9" r="E6">
        <v>2.5</v>
      </c>
    </row>
    <row spans="1:5" r="7">
      <c t="s" s="4" r="A7">
        <v>438</v>
      </c>
      <c t="n" s="9" r="B7">
        <v>116.4</v>
      </c>
      <c t="n" s="9" r="C7">
        <v>116.1</v>
      </c>
      <c t="n" s="9" r="D7">
        <v>116.5</v>
      </c>
      <c t="n" s="9" r="E7">
        <v>119.2</v>
      </c>
    </row>
    <row spans="1:5" r="8">
      <c t="s" s="4" r="A8">
        <v>439</v>
      </c>
      <c t="n" s="10" r="B8">
        <v>0.06</v>
      </c>
      <c t="n" s="10" r="C8">
        <v>-0.01</v>
      </c>
      <c t="n" s="10" r="D8">
        <v>0.19</v>
      </c>
    </row>
    <row spans="1:5" r="9">
      <c t="s" s="4" r="A9">
        <v>440</v>
      </c>
      <c t="n" s="10" r="B9">
        <v>0.06</v>
      </c>
      <c t="n" s="10" r="C9">
        <v>-0.01</v>
      </c>
      <c t="n" s="10" r="D9">
        <v>0.19</v>
      </c>
    </row>
    <row spans="1:5" r="10">
      <c t="s" s="4" r="A10">
        <v>441</v>
      </c>
      <c t="n" s="9" r="C10">
        <v>2.3</v>
      </c>
      <c t="n" s="9" r="E10">
        <v>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62</v>
      </c>
      <c t="s" s="2" r="D1">
        <v>1</v>
      </c>
    </row>
    <row spans="1:5" r="2">
      <c t="s" s="2" r="B2">
        <v>2</v>
      </c>
      <c t="s" s="2" r="C2">
        <v>63</v>
      </c>
      <c t="s" s="2" r="D2">
        <v>2</v>
      </c>
      <c t="s" s="2" r="E2">
        <v>63</v>
      </c>
    </row>
    <row spans="1:5" r="3">
      <c t="s" s="3" r="A3">
        <v>443</v>
      </c>
    </row>
    <row spans="1:5" r="4">
      <c t="s" s="4" r="A4">
        <v>76</v>
      </c>
      <c t="n" s="8" r="B4">
        <v>-0.6</v>
      </c>
      <c t="n" s="8" r="C4">
        <v>-4.2</v>
      </c>
      <c t="n" s="8" r="D4">
        <v>10.3</v>
      </c>
      <c t="n" s="8" r="E4">
        <v>-8.9</v>
      </c>
    </row>
    <row spans="1:5" r="5">
      <c t="s" s="4" r="A5">
        <v>77</v>
      </c>
      <c t="n" s="9" r="B5">
        <v>-0.5</v>
      </c>
      <c t="n" s="9" r="D5">
        <v>-0.5</v>
      </c>
    </row>
    <row spans="1:5" r="6">
      <c t="s" s="4" r="A6">
        <v>444</v>
      </c>
      <c t="n" s="9" r="B6">
        <v>-47.7</v>
      </c>
      <c t="n" s="9" r="C6">
        <v>-57.8</v>
      </c>
      <c t="n" s="9" r="D6">
        <v>-96.3</v>
      </c>
      <c t="n" s="9" r="E6">
        <v>-110.5</v>
      </c>
    </row>
    <row spans="1:5" r="7">
      <c t="s" s="4" r="A7">
        <v>445</v>
      </c>
      <c t="n" s="9" r="B7">
        <v>-41.6</v>
      </c>
      <c t="n" s="9" r="C7">
        <v>-42.3</v>
      </c>
      <c t="n" s="9" r="D7">
        <v>-81.7</v>
      </c>
      <c t="n" s="6" r="E7">
        <v>-84</v>
      </c>
    </row>
    <row spans="1:5" r="8">
      <c t="s" s="4" r="A8">
        <v>446</v>
      </c>
      <c t="n" s="6" r="B8">
        <v>350</v>
      </c>
      <c t="n" s="9" r="C8">
        <v>355.2</v>
      </c>
      <c t="n" s="6" r="D8">
        <v>677</v>
      </c>
      <c t="n" s="9" r="E8">
        <v>710.9</v>
      </c>
    </row>
    <row spans="1:5" r="9">
      <c t="s" s="4" r="A9">
        <v>80</v>
      </c>
      <c t="n" s="9" r="B9">
        <v>10.8</v>
      </c>
      <c t="n" s="9" r="C9">
        <v>3.4</v>
      </c>
      <c t="n" s="9" r="D9">
        <v>31.2</v>
      </c>
      <c t="n" s="9" r="E9">
        <v>9.6</v>
      </c>
    </row>
    <row spans="1:5" r="10">
      <c t="s" s="4" r="A10">
        <v>81</v>
      </c>
      <c t="n" s="9" r="B10">
        <v>1.2</v>
      </c>
      <c t="n" s="9" r="C10">
        <v>1.6</v>
      </c>
      <c t="n" s="9" r="D10">
        <v>2.8</v>
      </c>
      <c t="n" s="9" r="E10">
        <v>2.8</v>
      </c>
    </row>
    <row spans="1:5" r="11">
      <c t="s" s="4" r="A11">
        <v>82</v>
      </c>
      <c t="n" s="9" r="B11">
        <v>9.6</v>
      </c>
      <c t="n" s="9" r="C11">
        <v>1.8</v>
      </c>
      <c t="n" s="9" r="D11">
        <v>28.4</v>
      </c>
      <c t="n" s="9" r="E11">
        <v>6.8</v>
      </c>
    </row>
    <row spans="1:5" r="12">
      <c t="s" s="4" r="A12">
        <v>447</v>
      </c>
    </row>
    <row spans="1:5" r="13">
      <c t="s" s="3" r="A13">
        <v>443</v>
      </c>
    </row>
    <row spans="1:5" r="14">
      <c t="s" s="4" r="A14">
        <v>76</v>
      </c>
      <c t="n" s="9" r="B14">
        <v>-0.6</v>
      </c>
      <c t="n" s="9" r="C14">
        <v>-4.2</v>
      </c>
      <c t="n" s="9" r="D14">
        <v>10.3</v>
      </c>
      <c t="n" s="9" r="E14">
        <v>-8.9</v>
      </c>
    </row>
    <row spans="1:5" r="15">
      <c t="s" s="4" r="A15">
        <v>77</v>
      </c>
      <c t="n" s="9" r="B15">
        <v>-0.5</v>
      </c>
      <c t="n" s="9" r="D15">
        <v>-0.5</v>
      </c>
    </row>
    <row spans="1:5" r="16">
      <c t="s" s="4" r="A16">
        <v>448</v>
      </c>
      <c t="n" s="9" r="C16">
        <v>-3.5</v>
      </c>
      <c t="n" s="6" r="E16">
        <v>-8</v>
      </c>
    </row>
    <row spans="1:5" r="17">
      <c t="s" s="4" r="A17">
        <v>449</v>
      </c>
      <c t="n" s="9" r="C17">
        <v>-4.6</v>
      </c>
      <c t="n" s="9" r="E17">
        <v>-4.6</v>
      </c>
    </row>
    <row spans="1:5" r="18">
      <c t="s" s="4" r="A18">
        <v>444</v>
      </c>
      <c t="n" s="9" r="B18">
        <v>-39.7</v>
      </c>
      <c t="n" s="9" r="C18">
        <v>-51.4</v>
      </c>
      <c t="n" s="9" r="D18">
        <v>-80.5</v>
      </c>
      <c t="n" s="6" r="E18">
        <v>-98</v>
      </c>
    </row>
    <row spans="1:5" r="19">
      <c t="s" s="4" r="A19">
        <v>450</v>
      </c>
      <c t="n" s="9" r="B19">
        <v>-5.9</v>
      </c>
      <c t="n" s="9" r="D19">
        <v>-11.4</v>
      </c>
    </row>
    <row spans="1:5" r="20">
      <c t="s" s="4" r="A20">
        <v>445</v>
      </c>
      <c t="n" s="9" r="B20">
        <v>-3.5</v>
      </c>
      <c t="n" s="9" r="C20">
        <v>-4.3</v>
      </c>
      <c t="n" s="9" r="D20">
        <v>-7.4</v>
      </c>
      <c t="n" s="9" r="E20">
        <v>-7.8</v>
      </c>
    </row>
    <row spans="1:5" r="21">
      <c t="s" s="4" r="A21">
        <v>451</v>
      </c>
    </row>
    <row spans="1:5" r="22">
      <c t="s" s="3" r="A22">
        <v>443</v>
      </c>
    </row>
    <row spans="1:5" r="23">
      <c t="s" s="4" r="A23">
        <v>446</v>
      </c>
      <c t="n" s="9" r="B23">
        <v>211.8</v>
      </c>
      <c t="n" s="9" r="C23">
        <v>210.3</v>
      </c>
      <c t="n" s="9" r="D23">
        <v>417.5</v>
      </c>
      <c t="n" s="9" r="E23">
        <v>421.5</v>
      </c>
    </row>
    <row spans="1:5" r="24">
      <c t="s" s="4" r="A24">
        <v>80</v>
      </c>
      <c t="n" s="9" r="B24">
        <v>41.4</v>
      </c>
      <c t="n" s="9" r="C24">
        <v>50.6</v>
      </c>
      <c t="n" s="9" r="D24">
        <v>83.09999999999999</v>
      </c>
      <c t="n" s="9" r="E24">
        <v>93.40000000000001</v>
      </c>
    </row>
    <row spans="1:5" r="25">
      <c t="s" s="4" r="A25">
        <v>452</v>
      </c>
    </row>
    <row spans="1:5" r="26">
      <c t="s" s="3" r="A26">
        <v>443</v>
      </c>
    </row>
    <row spans="1:5" r="27">
      <c t="s" s="4" r="A27">
        <v>446</v>
      </c>
      <c t="n" s="9" r="B27">
        <v>91.3</v>
      </c>
      <c t="n" s="9" r="C27">
        <v>96.59999999999999</v>
      </c>
      <c t="n" s="9" r="D27">
        <v>167.7</v>
      </c>
      <c t="n" s="9" r="E27">
        <v>192.9</v>
      </c>
    </row>
    <row spans="1:5" r="28">
      <c t="s" s="4" r="A28">
        <v>80</v>
      </c>
      <c t="n" s="9" r="B28">
        <v>9.6</v>
      </c>
      <c t="n" s="9" r="C28">
        <v>11.4</v>
      </c>
      <c t="n" s="9" r="D28">
        <v>17.7</v>
      </c>
      <c t="n" s="9" r="E28">
        <v>22.9</v>
      </c>
    </row>
    <row spans="1:5" r="29">
      <c t="s" s="4" r="A29">
        <v>453</v>
      </c>
    </row>
    <row spans="1:5" r="30">
      <c t="s" s="3" r="A30">
        <v>443</v>
      </c>
    </row>
    <row spans="1:5" r="31">
      <c t="s" s="4" r="A31">
        <v>446</v>
      </c>
      <c t="n" s="9" r="B31">
        <v>46.9</v>
      </c>
      <c t="n" s="9" r="C31">
        <v>48.3</v>
      </c>
      <c t="n" s="9" r="D31">
        <v>91.8</v>
      </c>
      <c t="n" s="9" r="E31">
        <v>96.5</v>
      </c>
    </row>
    <row spans="1:5" r="32">
      <c t="s" s="4" r="A32">
        <v>80</v>
      </c>
      <c t="n" s="7" r="B32">
        <v>10</v>
      </c>
      <c t="n" s="8" r="C32">
        <v>9.4</v>
      </c>
      <c t="n" s="8" r="D32">
        <v>19.9</v>
      </c>
      <c t="n" s="8" r="E32">
        <v>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2</v>
      </c>
      <c t="s" s="2" r="C1">
        <v>62</v>
      </c>
      <c t="s" s="2" r="E1">
        <v>1</v>
      </c>
    </row>
    <row spans="1:6" r="2">
      <c t="s" s="2" r="C2">
        <v>2</v>
      </c>
      <c t="s" s="2" r="D2">
        <v>63</v>
      </c>
      <c t="s" s="2" r="E2">
        <v>2</v>
      </c>
      <c t="s" s="2" r="F2">
        <v>63</v>
      </c>
    </row>
    <row spans="1:6" r="3">
      <c t="s" s="4" r="A3">
        <v>93</v>
      </c>
      <c t="s" s="4" r="B3">
        <v>92</v>
      </c>
      <c t="n" s="8" r="C3">
        <v>1.3</v>
      </c>
      <c t="n" s="8" r="D3">
        <v>-0.7</v>
      </c>
      <c t="n" s="8" r="E3">
        <v>3.7</v>
      </c>
      <c t="n" s="8" r="F3">
        <v>-0.6</v>
      </c>
    </row>
    <row spans="1:6" r="4">
      <c t="s" s="4" r="A4">
        <v>103</v>
      </c>
      <c t="n" s="9" r="D4">
        <v>0.8</v>
      </c>
      <c t="n" s="9" r="F4">
        <v>0.8</v>
      </c>
    </row>
    <row spans="1:6" r="5">
      <c t="s" s="4" r="A5">
        <v>64</v>
      </c>
    </row>
    <row spans="1:6" r="6">
      <c t="s" s="4" r="A6">
        <v>93</v>
      </c>
      <c t="n" s="9" r="C6">
        <v>0.2</v>
      </c>
      <c t="n" s="9" r="D6">
        <v>-6.3</v>
      </c>
      <c t="n" s="9" r="E6">
        <v>0.2</v>
      </c>
      <c t="n" s="9" r="F6">
        <v>-4.1</v>
      </c>
    </row>
    <row spans="1:6" r="7">
      <c t="s" s="4" r="A7">
        <v>104</v>
      </c>
    </row>
    <row spans="1:6" r="8">
      <c t="s" s="4" r="A8">
        <v>93</v>
      </c>
      <c t="n" s="6" r="C8">
        <v>1</v>
      </c>
      <c t="n" s="9" r="D8">
        <v>4.7</v>
      </c>
      <c t="n" s="6" r="E8">
        <v>3</v>
      </c>
      <c t="n" s="6" r="F8">
        <v>3</v>
      </c>
    </row>
    <row spans="1:6" r="9">
      <c t="s" s="4" r="A9">
        <v>105</v>
      </c>
    </row>
    <row spans="1:6" r="10">
      <c t="s" s="4" r="A10">
        <v>93</v>
      </c>
      <c t="n" s="8" r="C10">
        <v>0.1</v>
      </c>
      <c t="n" s="8" r="D10">
        <v>0.9</v>
      </c>
      <c t="n" s="8" r="E10">
        <v>0.5</v>
      </c>
      <c t="n" s="8" r="F10">
        <v>0.5</v>
      </c>
    </row>
    <row spans="1:6" r="11">
      <c t="n" r="A11"/>
    </row>
    <row spans="1:6" r="12">
      <c t="s" s="4" r="A12">
        <v>92</v>
      </c>
      <c t="s" s="4" r="B12">
        <v>101</v>
      </c>
    </row>
  </sheetData>
  <mergeCells count="5">
    <mergeCell ref="A1:B2"/>
    <mergeCell ref="C1:D1"/>
    <mergeCell ref="E1:F1"/>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3</v>
      </c>
    </row>
    <row spans="1:3" r="3">
      <c t="s" s="3" r="A3">
        <v>107</v>
      </c>
    </row>
    <row spans="1:3" r="4">
      <c t="s" s="4" r="A4">
        <v>108</v>
      </c>
      <c t="n" s="8" r="B4">
        <v>21.7</v>
      </c>
      <c t="n" s="8" r="C4">
        <v>0.2</v>
      </c>
    </row>
    <row spans="1:3" r="5">
      <c t="s" s="3" r="A5">
        <v>109</v>
      </c>
    </row>
    <row spans="1:3" r="6">
      <c t="s" s="4" r="A6">
        <v>110</v>
      </c>
      <c t="n" s="6" r="B6">
        <v>55</v>
      </c>
      <c t="n" s="6" r="C6">
        <v>72</v>
      </c>
    </row>
    <row spans="1:3" r="7">
      <c t="s" s="4" r="A7">
        <v>111</v>
      </c>
      <c t="n" s="9" r="B7">
        <v>14.6</v>
      </c>
      <c t="n" s="9" r="C7">
        <v>16.6</v>
      </c>
    </row>
    <row spans="1:3" r="8">
      <c t="s" s="4" r="A8">
        <v>112</v>
      </c>
      <c t="n" s="9" r="B8">
        <v>0.5</v>
      </c>
      <c t="n" s="9" r="C8">
        <v>0.7</v>
      </c>
    </row>
    <row spans="1:3" r="9">
      <c t="s" s="4" r="A9">
        <v>78</v>
      </c>
      <c t="n" s="9" r="C9">
        <v>0.6</v>
      </c>
    </row>
    <row spans="1:3" r="10">
      <c t="s" s="4" r="A10">
        <v>113</v>
      </c>
      <c t="n" s="9" r="B10">
        <v>-12.7</v>
      </c>
      <c t="n" s="9" r="C10">
        <v>-0.2</v>
      </c>
    </row>
    <row spans="1:3" r="11">
      <c t="s" s="4" r="A11">
        <v>114</v>
      </c>
      <c t="n" s="9" r="B11">
        <v>0.9</v>
      </c>
      <c t="n" s="9" r="C11">
        <v>0.3</v>
      </c>
    </row>
    <row spans="1:3" r="12">
      <c t="s" s="4" r="A12">
        <v>115</v>
      </c>
      <c t="n" s="9" r="B12">
        <v>-0.7</v>
      </c>
      <c t="n" s="9" r="C12">
        <v>-0.5</v>
      </c>
    </row>
    <row spans="1:3" r="13">
      <c t="s" s="3" r="A13">
        <v>116</v>
      </c>
    </row>
    <row spans="1:3" r="14">
      <c t="s" s="4" r="A14">
        <v>117</v>
      </c>
      <c t="n" s="9" r="B14">
        <v>-16.6</v>
      </c>
      <c t="n" s="9" r="C14">
        <v>-30.2</v>
      </c>
    </row>
    <row spans="1:3" r="15">
      <c t="s" s="4" r="A15">
        <v>118</v>
      </c>
      <c t="n" s="9" r="B15">
        <v>31.1</v>
      </c>
      <c t="n" s="9" r="C15">
        <v>-23.4</v>
      </c>
    </row>
    <row spans="1:3" r="16">
      <c t="s" s="4" r="A16">
        <v>31</v>
      </c>
      <c t="n" s="9" r="B16">
        <v>7.7</v>
      </c>
      <c t="n" s="9" r="C16">
        <v>-1.6</v>
      </c>
    </row>
    <row spans="1:3" r="17">
      <c t="s" s="4" r="A17">
        <v>41</v>
      </c>
      <c t="n" s="6" r="B17">
        <v>-12</v>
      </c>
      <c t="n" s="6" r="C17">
        <v>11</v>
      </c>
    </row>
    <row spans="1:3" r="18">
      <c t="s" s="4" r="A18">
        <v>42</v>
      </c>
      <c t="n" s="9" r="B18">
        <v>-17.8</v>
      </c>
      <c t="n" s="9" r="C18">
        <v>-14.2</v>
      </c>
    </row>
    <row spans="1:3" r="19">
      <c t="s" s="4" r="A19">
        <v>119</v>
      </c>
      <c t="n" s="9" r="B19">
        <v>0.3</v>
      </c>
      <c t="n" s="9" r="C19">
        <v>2.6</v>
      </c>
    </row>
    <row spans="1:3" r="20">
      <c t="s" s="4" r="A20">
        <v>120</v>
      </c>
      <c t="n" s="6" r="B20">
        <v>72</v>
      </c>
      <c t="n" s="9" r="C20">
        <v>33.9</v>
      </c>
    </row>
    <row spans="1:3" r="21">
      <c t="s" s="3" r="A21">
        <v>121</v>
      </c>
    </row>
    <row spans="1:3" r="22">
      <c t="s" s="4" r="A22">
        <v>122</v>
      </c>
      <c t="n" s="9" r="B22">
        <v>-25.8</v>
      </c>
      <c t="n" s="6" r="C22">
        <v>-29</v>
      </c>
    </row>
    <row spans="1:3" r="23">
      <c t="s" s="4" r="A23">
        <v>123</v>
      </c>
      <c t="n" s="9" r="B23">
        <v>15.9</v>
      </c>
      <c t="n" s="9" r="C23">
        <v>1.6</v>
      </c>
    </row>
    <row spans="1:3" r="24">
      <c t="s" s="4" r="A24">
        <v>124</v>
      </c>
      <c t="n" s="9" r="C24">
        <v>0.1</v>
      </c>
    </row>
    <row spans="1:3" r="25">
      <c t="s" s="4" r="A25">
        <v>125</v>
      </c>
      <c t="n" s="9" r="B25">
        <v>-0.6</v>
      </c>
      <c t="n" s="9" r="C25">
        <v>-0.5</v>
      </c>
    </row>
    <row spans="1:3" r="26">
      <c t="s" s="4" r="A26">
        <v>126</v>
      </c>
      <c t="n" s="9" r="B26">
        <v>0.2</v>
      </c>
      <c t="n" s="9" r="C26">
        <v>0.1</v>
      </c>
    </row>
    <row spans="1:3" r="27">
      <c t="s" s="4" r="A27">
        <v>127</v>
      </c>
      <c t="n" s="9" r="B27">
        <v>-10.3</v>
      </c>
      <c t="n" s="9" r="C27">
        <v>-27.7</v>
      </c>
    </row>
    <row spans="1:3" r="28">
      <c t="s" s="3" r="A28">
        <v>128</v>
      </c>
    </row>
    <row spans="1:3" r="29">
      <c t="s" s="4" r="A29">
        <v>129</v>
      </c>
      <c t="n" s="9" r="B29">
        <v>0.3</v>
      </c>
      <c t="n" s="9" r="C29">
        <v>1.4</v>
      </c>
    </row>
    <row spans="1:3" r="30">
      <c t="s" s="4" r="A30">
        <v>130</v>
      </c>
      <c t="n" s="9" r="C30">
        <v>-60.5</v>
      </c>
    </row>
    <row spans="1:3" r="31">
      <c t="s" s="4" r="A31">
        <v>131</v>
      </c>
      <c t="n" s="9" r="B31">
        <v>-12.4</v>
      </c>
      <c t="n" s="9" r="C31">
        <v>-9.9</v>
      </c>
    </row>
    <row spans="1:3" r="32">
      <c t="s" s="4" r="A32">
        <v>132</v>
      </c>
      <c t="n" s="9" r="C32">
        <v>-0.1</v>
      </c>
    </row>
    <row spans="1:3" r="33">
      <c t="s" s="4" r="A33">
        <v>133</v>
      </c>
      <c t="n" s="9" r="B33">
        <v>-12.1</v>
      </c>
      <c t="n" s="9" r="C33">
        <v>-69.09999999999999</v>
      </c>
    </row>
    <row spans="1:3" r="34">
      <c t="s" s="4" r="A34">
        <v>134</v>
      </c>
      <c t="n" s="9" r="B34">
        <v>49.6</v>
      </c>
      <c t="n" s="9" r="C34">
        <v>-62.9</v>
      </c>
    </row>
    <row spans="1:3" r="35">
      <c t="s" s="4" r="A35">
        <v>135</v>
      </c>
      <c t="n" s="9" r="B35">
        <v>279.4</v>
      </c>
      <c t="n" s="9" r="C35">
        <v>352.9</v>
      </c>
    </row>
    <row spans="1:3" r="36">
      <c t="s" s="4" r="A36">
        <v>136</v>
      </c>
      <c t="n" s="7" r="B36">
        <v>329</v>
      </c>
      <c t="n" s="7" r="C36">
        <v>2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37</v>
      </c>
      <c t="s" s="2" r="B1">
        <v>1</v>
      </c>
    </row>
    <row spans="1:2" r="2">
      <c t="s" s="2" r="B2">
        <v>2</v>
      </c>
    </row>
    <row spans="1:2" r="3">
      <c t="s" s="4" r="A3">
        <v>137</v>
      </c>
      <c t="s" s="4" r="B3">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v>
      </c>
    </row>
    <row spans="1:2" r="3">
      <c t="s" s="4" r="A3">
        <v>139</v>
      </c>
      <c t="s" s="4" r="B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Fair Value Measurements</vt:lpstr>
      <vt:lpstr>Marketable Securities</vt:lpstr>
      <vt:lpstr>Derivatives</vt:lpstr>
      <vt:lpstr>Financial Statement Details</vt:lpstr>
      <vt:lpstr>Goodwill and Intangible Assets</vt:lpstr>
      <vt:lpstr>Indebtedness</vt:lpstr>
      <vt:lpstr>Contingencies</vt:lpstr>
      <vt:lpstr>Restructuring, Impairments and </vt:lpstr>
      <vt:lpstr>Net Income (Loss) Per Share</vt:lpstr>
      <vt:lpstr>Segments and Geographic Informa</vt:lpstr>
      <vt:lpstr>Recent Accounting Standards</vt:lpstr>
      <vt:lpstr>Subsequent Events</vt:lpstr>
      <vt:lpstr>Fair Value Measurements (Tables</vt:lpstr>
      <vt:lpstr>Marketable Securities (Tables)</vt:lpstr>
      <vt:lpstr>Derivatives (Tables)</vt:lpstr>
      <vt:lpstr>Financial Statement Details (Ta</vt:lpstr>
      <vt:lpstr>Goodwill and Intangible Assets </vt:lpstr>
      <vt:lpstr>Indebtedness (Tables)</vt:lpstr>
      <vt:lpstr>Restructuring, Impairments an27</vt:lpstr>
      <vt:lpstr>Net Income (Loss) Per Share (Ta</vt:lpstr>
      <vt:lpstr>Segments and Geographic Infor29</vt:lpstr>
      <vt:lpstr>Background and Basis of Present</vt:lpstr>
      <vt:lpstr>Schedule of Fair Value of Asset</vt:lpstr>
      <vt:lpstr>Fair Value of Long Term Debt (D</vt:lpstr>
      <vt:lpstr>Summary of Securities (Detail)</vt:lpstr>
      <vt:lpstr>Schedule of Available for Sale </vt:lpstr>
      <vt:lpstr>Derivatives - Additional Inform</vt:lpstr>
      <vt:lpstr>Schedule of Derivatives Designa</vt:lpstr>
      <vt:lpstr>Schedule of Gain Loss Recognize</vt:lpstr>
      <vt:lpstr>Schedule of Derivatives not Des</vt:lpstr>
      <vt:lpstr>Gross amounts of Fair Value of </vt:lpstr>
      <vt:lpstr>Schedule of Inventories, Net (D</vt:lpstr>
      <vt:lpstr>Schedule of Property Plant and </vt:lpstr>
      <vt:lpstr>Financial Statement Details - A</vt:lpstr>
      <vt:lpstr>Schedule of Accrued Expenses an</vt:lpstr>
      <vt:lpstr>Schedule of Other Expense Net (</vt:lpstr>
      <vt:lpstr>Goodwill and Intangible Asset45</vt:lpstr>
      <vt:lpstr>Schedule of Carrying Value of G</vt:lpstr>
      <vt:lpstr>Summary of Acquired Intangible </vt:lpstr>
      <vt:lpstr>Schedule of Estimated Amortizat</vt:lpstr>
      <vt:lpstr>Schedule of Indebtedness (Detai</vt:lpstr>
      <vt:lpstr>Indebtedness - Additional Infor</vt:lpstr>
      <vt:lpstr>Contingencies - Additional Info</vt:lpstr>
      <vt:lpstr>Restructuring Impairments and O</vt:lpstr>
      <vt:lpstr>Summary of Restructuring and Im</vt:lpstr>
      <vt:lpstr>Schedule of Computation of Basi</vt:lpstr>
      <vt:lpstr>Schedule of Selected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30:51Z</dcterms:created>
  <dcterms:modified xmlns:dcterms="http://purl.org/dc/terms/" xmlns:xsi="http://www.w3.org/2001/XMLSchema-instance" xsi:type="dcterms:W3CDTF">2016-08-10T17:30:51Z</dcterms:modified>
  <dc:title xmlns:dc="http://purl.org/dc/elements/1.1/">Untitled</dc:title>
  <dc:description xmlns:dc="http://purl.org/dc/elements/1.1/"/>
  <dc:subject xmlns:dc="http://purl.org/dc/elements/1.1/"/>
  <cp:keywords/>
  <cp:category/>
</cp:coreProperties>
</file>